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Organization and Business Opera" sheetId="11" state="visible" r:id="rId11"/>
    <sheet xmlns:r="http://schemas.openxmlformats.org/officeDocument/2006/relationships" name="Summary of Significant Accounti" sheetId="12" state="visible" r:id="rId12"/>
    <sheet xmlns:r="http://schemas.openxmlformats.org/officeDocument/2006/relationships" name="Equity Transactions" sheetId="13" state="visible" r:id="rId13"/>
    <sheet xmlns:r="http://schemas.openxmlformats.org/officeDocument/2006/relationships" name="Acquisitions" sheetId="14" state="visible" r:id="rId14"/>
    <sheet xmlns:r="http://schemas.openxmlformats.org/officeDocument/2006/relationships" name="Senior and Other Debt" sheetId="15" state="visible" r:id="rId15"/>
    <sheet xmlns:r="http://schemas.openxmlformats.org/officeDocument/2006/relationships" name="Financial Instruments" sheetId="16" state="visible" r:id="rId16"/>
    <sheet xmlns:r="http://schemas.openxmlformats.org/officeDocument/2006/relationships" name="Related-Party Transactions" sheetId="17" state="visible" r:id="rId17"/>
    <sheet xmlns:r="http://schemas.openxmlformats.org/officeDocument/2006/relationships" name="Equity Plans" sheetId="18" state="visible" r:id="rId18"/>
    <sheet xmlns:r="http://schemas.openxmlformats.org/officeDocument/2006/relationships" name="Commitments and Contingencies" sheetId="19" state="visible" r:id="rId19"/>
    <sheet xmlns:r="http://schemas.openxmlformats.org/officeDocument/2006/relationships" name="Cash Flows from Operating Activ"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Financial Instruments (Tables)" sheetId="26" state="visible" r:id="rId26"/>
    <sheet xmlns:r="http://schemas.openxmlformats.org/officeDocument/2006/relationships" name="Equity Plans (Tables)" sheetId="27" state="visible" r:id="rId27"/>
    <sheet xmlns:r="http://schemas.openxmlformats.org/officeDocument/2006/relationships" name="Cash Flows from Operating Act28" sheetId="28" state="visible" r:id="rId28"/>
    <sheet xmlns:r="http://schemas.openxmlformats.org/officeDocument/2006/relationships" name="Segment Reporting (Tables)" sheetId="29" state="visible" r:id="rId29"/>
    <sheet xmlns:r="http://schemas.openxmlformats.org/officeDocument/2006/relationships" name="Organization and Business Ope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Equity Transactions - Additiona" sheetId="36" state="visible" r:id="rId36"/>
    <sheet xmlns:r="http://schemas.openxmlformats.org/officeDocument/2006/relationships" name="Acquisitions - Additional Infor" sheetId="37" state="visible" r:id="rId37"/>
    <sheet xmlns:r="http://schemas.openxmlformats.org/officeDocument/2006/relationships" name="Acquisitions - Additional Inf38" sheetId="38" state="visible" r:id="rId38"/>
    <sheet xmlns:r="http://schemas.openxmlformats.org/officeDocument/2006/relationships" name="Acquisitions - Fair Market Valu" sheetId="39" state="visible" r:id="rId39"/>
    <sheet xmlns:r="http://schemas.openxmlformats.org/officeDocument/2006/relationships" name="Senior and Other Debt - ANZ_CBA" sheetId="40" state="visible" r:id="rId40"/>
    <sheet xmlns:r="http://schemas.openxmlformats.org/officeDocument/2006/relationships" name="Senior and Other Debt - Bison C" sheetId="41" state="visible" r:id="rId41"/>
    <sheet xmlns:r="http://schemas.openxmlformats.org/officeDocument/2006/relationships" name="Senior and Other Debt - Senior " sheetId="42" state="visible" r:id="rId42"/>
    <sheet xmlns:r="http://schemas.openxmlformats.org/officeDocument/2006/relationships" name="Financial Instruments - Derivat" sheetId="43" state="visible" r:id="rId43"/>
    <sheet xmlns:r="http://schemas.openxmlformats.org/officeDocument/2006/relationships" name="Financial Instruments - Deriv44" sheetId="44" state="visible" r:id="rId44"/>
    <sheet xmlns:r="http://schemas.openxmlformats.org/officeDocument/2006/relationships" name="Financial Instruments - Additio" sheetId="45" state="visible" r:id="rId45"/>
    <sheet xmlns:r="http://schemas.openxmlformats.org/officeDocument/2006/relationships" name="Financial Instruments - Open In" sheetId="46" state="visible" r:id="rId46"/>
    <sheet xmlns:r="http://schemas.openxmlformats.org/officeDocument/2006/relationships" name="Financial Instruments - Open Fo" sheetId="47" state="visible" r:id="rId47"/>
    <sheet xmlns:r="http://schemas.openxmlformats.org/officeDocument/2006/relationships" name="Related-Party Transactions - Ad" sheetId="48" state="visible" r:id="rId48"/>
    <sheet xmlns:r="http://schemas.openxmlformats.org/officeDocument/2006/relationships" name="Equity Plans - Additional Infor" sheetId="49" state="visible" r:id="rId49"/>
    <sheet xmlns:r="http://schemas.openxmlformats.org/officeDocument/2006/relationships" name="Equity Plans - Fair Value of St" sheetId="50" state="visible" r:id="rId50"/>
    <sheet xmlns:r="http://schemas.openxmlformats.org/officeDocument/2006/relationships" name="Equity Plans - Stock Option Act" sheetId="51" state="visible" r:id="rId51"/>
    <sheet xmlns:r="http://schemas.openxmlformats.org/officeDocument/2006/relationships" name="Equity Plans - Summary of Non-V" sheetId="52" state="visible" r:id="rId52"/>
    <sheet xmlns:r="http://schemas.openxmlformats.org/officeDocument/2006/relationships" name="Commitments and Contingencies -" sheetId="53" state="visible" r:id="rId53"/>
    <sheet xmlns:r="http://schemas.openxmlformats.org/officeDocument/2006/relationships" name="Cash Flows from Operating Act54" sheetId="54" state="visible" r:id="rId54"/>
    <sheet xmlns:r="http://schemas.openxmlformats.org/officeDocument/2006/relationships" name="Segment Reporting - Additional " sheetId="55" state="visible" r:id="rId55"/>
    <sheet xmlns:r="http://schemas.openxmlformats.org/officeDocument/2006/relationships" name="Segment Reporting - Summary of "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768">
  <si>
    <t>Document and Entity Information - shares</t>
  </si>
  <si>
    <t>3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1</t>
  </si>
  <si>
    <t>Trading Symbol</t>
  </si>
  <si>
    <t>GFN</t>
  </si>
  <si>
    <t>Entity Registrant Name</t>
  </si>
  <si>
    <t>General Finance CORP</t>
  </si>
  <si>
    <t>Entity Central Index Key</t>
  </si>
  <si>
    <t>Current Fiscal Year End Date</t>
  </si>
  <si>
    <t>--06-30</t>
  </si>
  <si>
    <t>Entity Filer Category</t>
  </si>
  <si>
    <t>Accelerated Filer</t>
  </si>
  <si>
    <t>Entity Common Stock, Shares Outstanding</t>
  </si>
  <si>
    <t>Condensed Consolidated Balance Sheets (Unaudited) - USD ($) $ in Thousands</t>
  </si>
  <si>
    <t>Jun. 30, 2017</t>
  </si>
  <si>
    <t>Assets</t>
  </si>
  <si>
    <t>Cash and cash equivalents</t>
  </si>
  <si>
    <t>Trade and other receivables, net of allowance for doubtful accounts of $6,387 and $6,256 at June 30, 2017 and September 30, 2017, respectively</t>
  </si>
  <si>
    <t>Inventories</t>
  </si>
  <si>
    <t>Prepaid expenses and other</t>
  </si>
  <si>
    <t>Property, plant and equipment, net</t>
  </si>
  <si>
    <t>Lease fleet, net</t>
  </si>
  <si>
    <t>Goodwill</t>
  </si>
  <si>
    <t>Other intangible assets, net</t>
  </si>
  <si>
    <t>Total assets</t>
  </si>
  <si>
    <t>Liabilities</t>
  </si>
  <si>
    <t>Trade payables and accrued liabilities</t>
  </si>
  <si>
    <t>Unearned revenue and advance payments</t>
  </si>
  <si>
    <t>Senior and other debt, net</t>
  </si>
  <si>
    <t>Deferred tax liabilities</t>
  </si>
  <si>
    <t>Total liabilities</t>
  </si>
  <si>
    <t>Commitments and contingencies (Note 9)</t>
  </si>
  <si>
    <t xml:space="preserve"> </t>
  </si>
  <si>
    <t>Equity</t>
  </si>
  <si>
    <t>Cumulative preferred stock, $.0001 par value: 1,000,000 shares authorized; 400,100 shares issued and outstanding (in series) and liquidation value of $40,722 at June 30, 2017 and September 30, 2017</t>
  </si>
  <si>
    <t>Common stock, $.0001 par value: 100,000,000 shares authorized; 26,611,688 shares issued and outstanding at June 30, 2017 and September 30, 2017</t>
  </si>
  <si>
    <t>Additional paid-in capital</t>
  </si>
  <si>
    <t>Accumulated other comprehensive loss</t>
  </si>
  <si>
    <t>Accumulated deficit</t>
  </si>
  <si>
    <t>Total General Finance Corporation stockholders' equity</t>
  </si>
  <si>
    <t>Equity of noncontrolling interests</t>
  </si>
  <si>
    <t>Total equity</t>
  </si>
  <si>
    <t>Total liabilities and equity</t>
  </si>
  <si>
    <t>Condensed Consolidated Balance Sheets (Unaudited) (Parenthetical) - USD ($) $ in Thousands</t>
  </si>
  <si>
    <t>Statement of Financial Position [Abstract]</t>
  </si>
  <si>
    <t>Allowance for doubtful accounts on trade and other receivables</t>
  </si>
  <si>
    <t>Cumulative preferred stock, par value</t>
  </si>
  <si>
    <t>Cumulative preferred stock, shares authorized</t>
  </si>
  <si>
    <t>Cumulative preferred stock, shares issued</t>
  </si>
  <si>
    <t>Cumulative preferred stock, shares outstanding</t>
  </si>
  <si>
    <t>Cumulative preferred stock, liquidation value</t>
  </si>
  <si>
    <t>Common stock, par value</t>
  </si>
  <si>
    <t>Common stock, shares authorized</t>
  </si>
  <si>
    <t>Common stock, shares issued</t>
  </si>
  <si>
    <t>Common stock, shares outstanding</t>
  </si>
  <si>
    <t>Condensed Consolidated Statements of Operations (Unaudited) - USD ($) $ in Thousands</t>
  </si>
  <si>
    <t>Sep. 30, 2016</t>
  </si>
  <si>
    <t>Sales:</t>
  </si>
  <si>
    <t>Lease inventories and fleet</t>
  </si>
  <si>
    <t>Manufactured units</t>
  </si>
  <si>
    <t>Total sales revenue</t>
  </si>
  <si>
    <t>Leasing</t>
  </si>
  <si>
    <t>Total revenues</t>
  </si>
  <si>
    <t>Costs and expenses</t>
  </si>
  <si>
    <t>Lease inventories and fleet (exclusive of the items shown separately below)</t>
  </si>
  <si>
    <t>Direct costs of leasing operations</t>
  </si>
  <si>
    <t>Selling and general expenses</t>
  </si>
  <si>
    <t>Depreciation and amortization</t>
  </si>
  <si>
    <t>Operating income</t>
  </si>
  <si>
    <t>Interest income</t>
  </si>
  <si>
    <t>Interest expense (includes cash flow hedge reclassification from AOCI of an unrealized gain of $3 in the quarter ended September 30, 2017)</t>
  </si>
  <si>
    <t>Foreign currency exchange loss and other</t>
  </si>
  <si>
    <t>Total costs and expenses</t>
  </si>
  <si>
    <t>Loss before benefit for income taxes</t>
  </si>
  <si>
    <t>Benefit for income taxes</t>
  </si>
  <si>
    <t>Net loss</t>
  </si>
  <si>
    <t>Preferred stock dividends</t>
  </si>
  <si>
    <t>Noncontrolling interest</t>
  </si>
  <si>
    <t>Net loss attributable to common stockholders</t>
  </si>
  <si>
    <t>Net loss per common share:</t>
  </si>
  <si>
    <t>Basic</t>
  </si>
  <si>
    <t>Diluted</t>
  </si>
  <si>
    <t>Weighted average shares outstanding:</t>
  </si>
  <si>
    <t>Condensed Consolidated Statements of Operations (Unaudited) (Parenthetical) $ in Thousands</t>
  </si>
  <si>
    <t>Sep. 30, 2017USD ($)</t>
  </si>
  <si>
    <t>Gain on portion of cash flow hedge</t>
  </si>
  <si>
    <t>Reclassifications out of Accumulated Other Comprehensive Income [Member]</t>
  </si>
  <si>
    <t>Condensed Consolidated Statements of Comprehensive Income/Loss (Unaudited) - USD ($) $ in Thousands</t>
  </si>
  <si>
    <t>Statement of Comprehensive Income [Abstract]</t>
  </si>
  <si>
    <t>Other comprehensive income:</t>
  </si>
  <si>
    <t>Change in fair value change of interest rate swap, net of income tax effect</t>
  </si>
  <si>
    <t>Cumulative translation adjustment</t>
  </si>
  <si>
    <t>Total comprehensive income</t>
  </si>
  <si>
    <t>Allocated to noncontrolling interests</t>
  </si>
  <si>
    <t>Comprehensive income allocable to General Finance Corporation stockholders</t>
  </si>
  <si>
    <t>Condensed Consolidated Statements of Comprehensive Income/Loss (Unaudited) (Parenthetical) - USD ($) $ in Thousands</t>
  </si>
  <si>
    <t>Change in fair value change of interest rate swap, income tax provision (benefit)</t>
  </si>
  <si>
    <t>Condensed Consolidated Statements of Equity (Unaudited) - 3 months ended Sep. 30, 2017 - USD ($) $ in Thousands</t>
  </si>
  <si>
    <t>Total</t>
  </si>
  <si>
    <t>Common Stock [Member]</t>
  </si>
  <si>
    <t>Additional Paid-in Capital [Member]</t>
  </si>
  <si>
    <t>Accumulated Other Comprehensive Income (Loss) [Member]</t>
  </si>
  <si>
    <t>Accumulated Deficit [Member]</t>
  </si>
  <si>
    <t>Total General Finance Corporation Stockholders' Equity [Member]</t>
  </si>
  <si>
    <t>Equity of Noncontrolling Interests [Member]</t>
  </si>
  <si>
    <t>Cumulative Preferred Stock [Member]</t>
  </si>
  <si>
    <t>Balance at Jun. 30, 2017</t>
  </si>
  <si>
    <t>Share-based compensation</t>
  </si>
  <si>
    <t>Dividends and distributions by subsidiaries</t>
  </si>
  <si>
    <t>Net income (loss)</t>
  </si>
  <si>
    <t>Fair value change in derivative, net of related tax effect</t>
  </si>
  <si>
    <t>Total comprehensive income (loss)</t>
  </si>
  <si>
    <t>Acquistion of noncontrolling interest in Royal Wolf</t>
  </si>
  <si>
    <t>Balance at Sep. 30, 2017</t>
  </si>
  <si>
    <t>Condensed Consolidated Statements of Cash Flows (Unaudited) - USD ($) $ in Thousands</t>
  </si>
  <si>
    <t>Statement of Cash Flows [Abstract]</t>
  </si>
  <si>
    <t>Net cash provided by (used in) operating activities (Note 10)</t>
  </si>
  <si>
    <t>Cash flows from investing activities:</t>
  </si>
  <si>
    <t>Business acquisitions, net of cash acquired</t>
  </si>
  <si>
    <t>Acquistion of the noncontrolling interest in Royal Wolf</t>
  </si>
  <si>
    <t>Proceeds from sales of property, plant and equipment</t>
  </si>
  <si>
    <t>Purchases of property, plant and equipment</t>
  </si>
  <si>
    <t>Proceeds from sales of lease fleet</t>
  </si>
  <si>
    <t>Purchases of lease fleet</t>
  </si>
  <si>
    <t>Other intangible assets</t>
  </si>
  <si>
    <t>Net cash used in investing activities</t>
  </si>
  <si>
    <t>Cash flows from financing activities:</t>
  </si>
  <si>
    <t>Repayments of equipment financing activities</t>
  </si>
  <si>
    <t>Repayment of Credit Suisse Term Loan</t>
  </si>
  <si>
    <t>Proceeds from issuance of Bison Capital Notes</t>
  </si>
  <si>
    <t>Proceeds from senior and other debt borrowings, net</t>
  </si>
  <si>
    <t>Deferred financing costs</t>
  </si>
  <si>
    <t>Proceeds from issuances of common stock</t>
  </si>
  <si>
    <t>Net cash provided by financing activities</t>
  </si>
  <si>
    <t>Net increase in cash</t>
  </si>
  <si>
    <t>Cash and equivalents at beginning of period</t>
  </si>
  <si>
    <t>The effect of foreign currency translation on cash</t>
  </si>
  <si>
    <t>Cash and equivalents at end of period</t>
  </si>
  <si>
    <t>Condensed Consolidated Statements of Cash Flows (Unaudited) (Parenthetical) - USD ($) $ in Thousands</t>
  </si>
  <si>
    <t>Business acquisitions, non-cash holdback and other adjustment</t>
  </si>
  <si>
    <t>Organization and Business Operations</t>
  </si>
  <si>
    <t>Organization, Consolidation and Presentation of Financial Statements [Abstract]</t>
  </si>
  <si>
    <t>Note 1. Organization and Business Operations
General Finance Corporation (“GFN”) was incorporated in
Delaware in October 2005. References to the “Company”
in these Notes are to GFN and its consolidated subsidiaries. These
subsidiaries include GFN U.S. Australasia Holdings, Inc., a
Delaware corporation (“GFN U.S.”); GFN Insurance
Corporation, an Arizona corporation (“GFNI”); GFN North
America Leasing Corporation, a Delaware corporation (“GFNNA
Leasing”); GFN North America Corp., a Delaware corporation
(“GFNNA”); GFN Realty Company, LLC, a Delaware limited
liability company (“GFNRC”); GFN Manufacturing
Corporation, a Delaware corporation (“GFNMC”), and its
subsidiary, Southern Frac, LLC, a Texas limited liability company
(collectively “Southern Frac”); Pac-Van, “Pac-Van”);
The Company does business in three distinct, but related
industries, mobile storage, modular space and liquid containment
(which are collectively referred to as the “portable services
industry”), in two geographic areas; the Asia-Pacific (or
Pan-Pacific) Pac-Van</t>
  </si>
  <si>
    <t>Summary of Significant Accounting Policies</t>
  </si>
  <si>
    <t>Accounting Policies [Abstract]</t>
  </si>
  <si>
    <t>Note 2. Summary of Significant Accounting Policies
Basis of Presentation
The accompanying unaudited condensed consolidated financial
statements have been prepared in conformity with United States
generally accepted accounting principles (“U.S. GAAP”)
applicable to interim financial information and the instructions to
Form 10-Q Regulation S-X. 10-K for
Unless otherwise indicated, references to “FY 2017” and
“FY 2018” are to the quarter ended September 30,
2016 and 2017, respectively.
Principles of Consolidation
The condensed consolidated financial statements include the
accounts of the Company and its wholly-owned and majority-owned
subsidiaries. All significant intercompany accounts and
transactions have been eliminate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
Inventories
Inventories are comprised of the following (in thousands):
June 30,
September 30,
2017
2017
Finished goods
$
25,564
$ 30,146
Work in progress 1,844 1,982
Raw materials 2,240 2,433
$ 29,648
$ 34,561
Property, Plant and Equipment
Property, plant and equipment consist of the following (in
thousands):
Estimated Useful Life
June 30,
September 30,
2017
2017
Land
— $ 2,168 $ 2,168
Building and improvements
10 — 40 years 4,890 4,890
Transportation and plant equipment (including capital lease
assets) 3 — 20 years 39,899 41,183
Furniture, fixtures and office equipment 3 — 10 years 10,683 10,829
57,640 59,070
Less accumulated depreciation and amortization (34,252) (36,073)
$ 23,388 $ 22,997
Lease Fleet
The Company has a fleet of storage, portable building, office and
portable liquid storage tank containers, mobile offices, modular
buildings and steps that it primarily leases to customers under
operating lease agreements with varying terms. Units in the lease
fleet are also available for sale. The cost of sales of a unit in
the lease fleet is recognized at the carrying amount at the date of
sale. At June 30, 2017 and September 30, 2017, the gross
costs of the lease fleet were $534,197,000 and $542,599,000,
respectively.
Goodwill and Other Intangible Assets
The purchase consideration of acquired businesses have been
allocated to the assets and liabilities acquired based on the
estimated fair values on the respective acquisition dates (see Note
4). Based on these values, the excess purchase consideration over
the fair value of the net assets acquired was allocated to
goodwill. The Company accounts for goodwill in accordance with FASB
ASC Topic 350, Intangibles — Goodwill and Other. Pac-Van,
Other intangible assets include those with indefinite (trademark
and trade name) and finite (primarily customer base and lists,
non-compete
June 30,
2017
September 30, 2017
Gross Accumulated
Net Carrying Gross Accumulated
Net Carrying
Trademark and trade name $ 5,486 $ (453) $ 5,033 $ 5,488 $ (453) $ 5,035
Customer base and lists 47,647 (31,223) 16,424 47,968 (32,543) 15,425
Non-compete 9,622 (6,678) 2,944 9,699 (7,045) 2,654
Deferred financing costs 4,855 (2,250) 2,605 4,858 (2,433) 2,425
Other 4,006 (2,243) 1,763 4,097 (2,482) 1,615
$ 71,616 $ (42,847) $ 28,769 $ 72,110 $ (44,956) $ 27,154
Net Income per Common Share
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or converted into common stock or resulted in
the issuance of common stock that then shared in the earnings of
the Company. The potential dilutive securities (common stock
equivalents) the Company had outstanding were stock options and
convertible debt. The following is a reconciliation of weighted
average shares outstanding used in calculating earnings per common
share:
Quarter Ended September 30,
2016 2017
Basic 26,218,805 26,611,688
Assumed exercise of stock options — —
Assumed conversion of convertible debt — —
Diluted 26,218,805 26,611,688
Potential common stock equivalents totaling 1,605,587 and 1,807,476
for FY 2017 and FY 2018, respectively, have been excluded from the
computation of diluted earnings per share because the effect is
anti-dilutive.
Recently Issued Accounting Pronouncements
In May 2014, the FASB issued Accounting Standards Update
(“ASU”) No. 2014-09 , Revenue from
Contracts with Customers Topic 606) 2014-09 2014-09 2014-09 2015-14 No. 2016-08 2014-09 2014-09 ASU-204.09, 2014-09 2014-09,
In February 2016, the FASB issued new lease accounting guidance in
ASU No. 2016-02, Leases (Topic 842) off-balance No. 2016-02, “right-of-use” right-of-use 2016-02 No. 2016-02 In March 2016, the FASB issued ASU No. 2016-09, Compensation
– Stock Compensation (Topic 718) No. 2016-09, No. 2016-09 No. 2016-09 tax-effect In August 2017, the FASB issued ASU No. 2017-12, Derivatives and
Hedging (Topic 815) – Targeted Improvements to Accounting for
Hedging Activities No. 2017-12 non-financial No. 2017-12 No. 2017-12</t>
  </si>
  <si>
    <t>Equity Transactions</t>
  </si>
  <si>
    <t>Equity [Abstract]</t>
  </si>
  <si>
    <t>Note 3. Equity Transactions
Preferred Stock
Upon issuance of shares of preferred stock, the Company records the
liquidation value as the preferred equity in the consolidated
balance sheet, with any underwriting discount and issuance or
offering costs recorded as a reduction in additional paid-in
Series B Preferred Stock
The Company has outstanding privately-placed 8.00% Series B
Cumulative Preferred Stock, par value of $0.0001 per share and
liquidation value of $1,000 per share (“Series B Preferred
Stock”). The Series B Preferred Stock is offered primarily in
connection with business combinations. At June 30, 2017 and
September 30, 2017, the Company had outstanding 100 shares of
Series B Preferred Stock with an aggregate liquidation preference
totaling $102,000. The Series B Preferred Stock is not convertible
into GFN common stock, has no voting rights, except as required by
Delaware law, and is redeemable after February 1, 2014; at
which time it may be redeemed at any time, in whole or in part, at
the Company’s option. Holders of the Series B Preferred
Stock are entitled to receive, when declared by the Company’s
Board of Directors, annual dividends payable quarterly in arrears
on the 31 st th
Series C Preferred Stock
The Company has outstanding publicly-traded 9.00% Series C
Cumulative Redeemable Perpetual Preferred Stock, liquidation
preference $100.00 per share (the “Series C Preferred
Stock”). At June 30, 2017 and September 30, 2017,
the Company had outstanding 400,000 shares of Series C Preferred
Stock with an aggregate liquidation preference totaling
$40,620,000. Dividends on the Series C Preferred Stock are
cumulative from the date of original issue and will be payable on
the 31 st th non-consecutive
Dividends
As of September 30, 2017, since issuance, dividends paid or
payable totaled $87,000 for the Series B Preferred Stock and
dividends paid totaled $15,360,000 for the Series C Preferred
Stock. The characterization of dividends to the recipients for
Federal income tax purposes is made based upon the earnings and
profits of the Company, as defined by the Internal Revenue
Code.
Royal Wolf Dividends
On August 2, 2017, Royal Wolf paid a special dividend of
AUS$0.0265 per RWH share to shareholders of record on July 18,
2017 (see Note 4). The consolidated financial statements reflect
the amount of the dividend pertaining to the noncontrolling
interest.</t>
  </si>
  <si>
    <t>Acquisitions</t>
  </si>
  <si>
    <t>Business Combinations [Abstract]</t>
  </si>
  <si>
    <t>Note 4. Acquisitions
Acquistion of Noncontrolling Interest of Royal Wolf
On July 12, 2017, the Company announced that it commenced,
through GFNAPH, an off-market
The accounting for the purchase consideration and estimated total
transaction-related costs of $70,402,000 and $2,815,000,
respectively, as well as the preliminary adjustment to the
accumulated other comprehensive income (loss) and reclassification
of the noncontrolling interest of Royal Wolf to the Company’s
equity accounts, have been recorded as equity transactions in the
accompanying consolidated balance sheet in FY 2018.
FY 2018 Acquisitions
The Company can enhance its business and market share by entering
into new markets in various ways, including starting up a new
location or acquiring a business consisting of container, modular
unit or mobile office assets of another entity. An acquisition
generally provides the Company with operations that enables it to
at least cover existing overhead costs and is preferable to
a start-up
On September 1, 2017, the Company,
through Pac-Van,
The preliminary allocation for the acquisition in FY 2018 to
tangible and intangible assets acquired and liabilities assumed
based on their estimated fair market values was as follows (in
thousands):
Advantage September 1, 2017
Fair value of the net tangible assets acquired and liabilities
assumed:
Inventories
$ 234
Property, plant and equipment 55
Lease fleet 558
Unearned revenue and advance payments (25)
Total net tangible assets acquired and liabilities
assumed 822
Fair value of intangible assets acquired:
Non-compete 56
Customer lists/relationships 97
Goodwill 601
Total intangible assets acquired 754
Total purchase consideration
$ 1,576
The FY 2018 operating results prior to and since the respective
date of acquisition were not considered significant.
Goodwill recognized is attributable primarily to expected corporate
synergies, the assembled workforce and other factors. The goodwill
recognized in the Advantage acquisition is deductible for U.S.
income tax purposes.
The Company incurred approximately $17,000 during FY 2017 and
$11,000 during FY 2018 of incremental transaction costs associated
with acquisition-related activity that were expensed as incurred
and are included in selling and general expenses in the
accompanying consolidated statements of operations.</t>
  </si>
  <si>
    <t>Senior and Other Debt</t>
  </si>
  <si>
    <t>Debt Disclosure [Abstract]</t>
  </si>
  <si>
    <t>Note 5. Senior and Other Debt
Asia-Pacific Leasing Senior Credit Facility
ANZ/CBA Credit Facility
At September 30, 2017, Royal Wolf had a $117,510,000
(AUS$150,000,000) secured senior credit facility, as last amended
in December 2016, under a common terms deed arrangement with the
Australia and New Zealand Banking Group Limited (“ANZ”)
and Commonwealth Bank of Australia (“CBA”) (the
“ANZ/CBA Credit Facility”). Under the common deed
arrangement of the ANZ/CBA Credit Facility, ANZ’s
proportionate share of the borrowing capacity was $70,506,000
(AUS$90,000,000) and CBA’s proportionate share was
$47,004,000 (AUS$60,000,000). The ANZ/CBA Credit Facility was
secured by substantially all of the assets of the Company’s
Australian and New Zealand subsidiaries and had $78,340,000
(AUS$100,000,000) maturing on January 31, 2022 (Facility A),
and $39,170,000 (AUS$50,000,000) maturing on July 31, 2019
(Facility B).
For the ANZ proportionate share, borrowings under the ANZ/CBA
Credit Facility bore interest at the bank bill swap interest rate
in Australia (“BBSY”) or New Zealand
(“BKBM”), plus a margin of 1.40% - 2.40% per annum on
Facility A and 1.35% - 2.40% on Facility B, depending on the net
debt leverage ratio (“NDLR”), as defined. The CBA
proportionate share had a margin of 1.75% - 2.65% per annum on
Facility A and 1.45% - 2.35% on Facility B. At September 30,
2017, the 30-day 90-day sub-facilities non-operating
At September 30, 2017, total borrowings and availability under
the ANZ/CBA Credit Facility totaled $84,061,000 (AUS$107,303,000)
and $13,500,000 (AUS$17,232,000), respectively. Of the total
borrowings, $52,236,000 (AUS$66,678,000) was drawn under Facility A
and $31,825,000 (AUS$40,625,000) was drawn under Facility B.
Deutsche Bank Credit Facility
On July 11, 2017, Deutsche Bank AG, Sydney Branch
(“Deutsche Bank”), GFN and GFNAPH entered into an
agreement (the “Commitment Letter”) wherein Deutsche
Bank committed to arrange, underwrite and syndicate a three-year,
$97,925,000 (AUS$125,000,000) senior secured credit facility (the
“Deutsche Bank Credit Facility”) to refinance,
subsequent to September 30, 2017, the existing ANZ/CBA Credit
Facility following completion of the acquisition of the
noncontrolling interest of Royal Wolf (see Note 4).
Pursuant to the Commitment Letter, Deutsche Bank committed to enter
into the Deutsche Bank Credit Facility subject to the terms and
conditions of a syndicated facility agreement attached to the
Commitment Letter. The Deutsche Bank Credit Facility would consist
of a $15,668,000 (AUS$20,000,000) Facility A that would amortize
semi-annually; a $66,589,000 (AUS$85,000,000) Facility B with no
scheduled amortization; and a $15,668,000 (AUS$20,000,000)
revolving Facility C to be used for working capital purposes.
Amounts borrowed will bear interest at the rate of 5.0% per annum
until delivery of the first compliance certificate and thereafter
at the BBSY, plus a margin of 4.25% to 5.50% per annum, as
determined by net leverage. The Deutsche Bank Credit Facility will
be secured by substantially all of the assets and by the pledge of
all capital stock of RWH and its subsidiaries and will be subject
to certain financial and other customary covenants, including,
among other things, compliance with specified net leverage and debt
requirement or fixed charge ratios based on EBITDA, as defined.
The above amounts were translated based upon the exchange rate of
one Australian dollar to $0.7834 U.S. dollar at September 30,
2017.
Bison Capital Notes
General
On September 19, 2017, Bison Capital, GFN, GFN U.S., GFNAPH
and GFNAPF, entered into that certain Amended and Restated
Securities Purchase Agreement dated September 19, 2017 (the
“Amended Securities Purchase Agreement”). On
September 25, 2017, pursuant to the Amended Securities
Purchase Agreement, GFNAPH and GFNAPF issued and sold to Bison an
11.9% secured senior convertible promissory note dated
September 25, 2017 in the original principal amount of
$26,000,000 (the “Convertible Note”) and an 11.9%
secured senior promissory note dated September 25, 2017 in the
original principal amount of $54,000,000 (the “Senior
Note” and collectively with the Convertible Note, the
“Bison Capital Notes”). Net proceeds from the sale of
the Bison Capital Notes were used to repay in full all principal,
interest and other amounts due under the term loan to Credit Suisse
(see below), to acquire the 49,188,526 publicly-traded shares of
RWH not owned by the Company and to pay all related fees and
expenses.
The Bison Capital Notes have a maturity of five years and bear
interest from the date of issuance, payable quarterly in arrears
beginning on January 2, 2018. The Company may elect to defer
interest under the Bison Capital Notes until the second anniversary
of issuance. Interest on the Bison Capital Notes are payable in
Australian dollars, but the principal must be repaid in U.S.
dollars. The Bison Capital Notes are secured by a first priority
security interest over all of the assets of GFN U.S., GFNAPH and
GFNAPF, by the pledge by GFN U.S. of the capital stock of GFNAPH
and GFNAPF and by of all of the capital stock of RWH. The Bison
Capital Notes are subject to all terms, conditions and covenants
set forth in the Amended Securities Purchase Agreement. The Amended
Securities Purchase Agreement contains certain financial and other
customary and restrictive covenants, including, among other things,
a minimum EBITDA requirement to equal or exceed AUS$30,000,000 per
trailing 12-month
Convertible Note
At any time prior to maturity, Bison Capital may convert unpaid
principal and interest under the Convertible Note into shares of
GFN common stock based upon a price of $8.50 per share, subject to
adjustment as described in the Convertible Note. If GFN common
stock trades above 150% of the conversion price over 30 consecutive
trading days and the aggregate dollar value of all GFN common stock
traded on NASDAQ exceed $600,000 over a period of 20 consecutive
days, GFN may force Bison Capital to convert all or a portion of
the Convertible Note. The Convertible Note also provides that Bison
Capital shall not be entitled, and GFN shall not be obligated, to
convert the Convertible Note into shares of GFN common stock if
such conversion would result in holders of the Convertible Note
beneficially owning in excess of 5,200,000 shares of GFN common
stock, or approximately 19.5% of the number of shares of GFN common
stock outstanding immediately prior to issuance of the Convertible
Note. The Convertible Note grants Bison Capital and holders of the
Convertible Note a preemptive right to invest in any issuance GFN
equity securities, options or warrants to maintain its
proportionate interest in GFN common stock, after giving effect to
the conversion of the entire Convertible Note. In addition, the
Convertible Note includes a provision which requires GFNAPH and
GFNAPF to pay Bison Capital, via the payment of principal, interest
and the value of GFN common stock received upon conversion of all
or a portion of the Convertible Note, a minimum return of 1.75
times the original $26,000,000 principal amount. The Convertible
Note must also be repaid upon a change of control, as defined. In
the event that Bison Capital or holders of the Convertible Note
receive aggregate proceeds in excess of $48,900,000 from the sale
of GFN common stock received from conversion of the Convertible
Note, then 50% of the interest accrued and actually paid to Bison
Capital (such amount, the “Price Increase”) shall be
repaid by Bison Capital or holders of the Convertible Note by
either (i) paying such Price Increase to GFNAPH or GFNAPF in
the form of cash, (ii) returning to GFN shares of GFN Common
Stock with a value equal to the Price Increase or (iii) any
combination of (i) or (ii) above that if the aggregate equals
the Price Increase. The value of the GFN common stock for purposes
of the return of shares to GFN by the shall be deemed to be the
average price per share of GFN common stock realized by the
Convertible Note holder in the sale of such shares. The Convertible
Note holder may satisfy such obligations by returning to GFN shares
of GFN common stock with an aggregate value equivalent to the Price
Increase.
The Company evaluated the Convertible Note and determined that
certain conversion rights were an embedded derivative that required
bifurcation because they were not deemed to be clearly and closely
related to the Convertible Note. As a result, the Company will
separately account for these conversion rights as a standalone
derivative. As of September 30, 2017, the fair value of this
standalone derivative is included as a part of senior and other
debt in the accompanying consolidated balance sheets. The
Company will determine the fair value of the embedded derivative
using a valuation model and market prices and will reassess the
fair value of the embedded derivative at the end of each reporting
period, or more frequently as deemed necessary, with any changes in
value reported in the accompanying consolidated statements of
operations.
Senior Note
The Senior Note may not be prepaid prior to its first anniversary
of issuance. GFNAPH and GFNAPF may prepay the Senior Note at 102%
of the original principal amount, plus accrued interest, after the
first anniversary and prior to the second anniversary of issuance,
at 101% of the original principal amount, plus accrued interest,
after the second anniversary and prior to the third anniversary of
issuance and with no prepayment premium after the third anniversary
of issuance.
North America Senior Credit Facility
The North America leasing (Pac-Van
The Wells Fargo Credit Facility is secured by substantially all of
the rental fleet, inventory and other assets of the Company’s
North American leasing and manufacturing operations. The FILO Term
Loan also contains a first priority lien on the same collateral,
but on a “last out basis,” after all of the outstanding
obligations to the primary lenders in the Wells Fargo Credit
Facility have been satisfied. The Wells Fargo Credit Facility
effectively not only finances the North American operations, but
also the funding requirements for the Series C Preferred Stock (see
Note 3), the term loan with Credit Suisse (see below) and the
publicly-traded unsecured senior notes. The maximum amount of
intercompany dividends that Pac-Van Pac-Van
Borrowings under the Wells Fargo Credit Facility accrue interest,
at the Company’s option, either at the base rate, plus 0.5%
and a range of 1.00% to 1.50%, or the LIBOR rate, plus 1.0% and a
range of 2.50% to 3.00%. The FILO Term Loan within the Wells Fargo
Credit Facility bears interest at 11.00% above the LIBOR rate, with
a LIBOR rate floor of 1.00%. The Wells Fargo Credit Facility
contains, among other things, certain financial covenants,
including fixed charge coverage ratios, and other covenants,
representations, warranties, indemnification provisions, and events
of default that are customary for senior secured credit facilities;
including a covenant that would require repayment upon a change in
control, as defined.
At September 30, 2017, borrowings and availability under the
Wells Fargo Credit Facility totaled $187,654,000 and $35,044,000,
respectively.
Credit Suisse Term Loan
On March 31, 2014, the Company entered into a $25,000,000
facility agreement, as amended, with Credit Suisse (“Credit
Suisse Term Loan”) as part of the financing for the
acquisition of Lone Star and, on April 3, 2014, the Company
borrowed the $25,000,000 available to it. The Credit Suisse Term
Loan provided that the amount borrowed would bear interest at LIBOR
plus 7.50% per year, would be payable quarterly and that all
principal and interest would mature on July 1, 2018. In
addition, the Credit Suisse Term Loan was secured by a first
ranking pledge over substantially all shares of RWH owned by GFN
U.S., required a certain coverage maintenance ratio in U.S. dollars
based on the value of the RWH shares and, among other things, that
an amount equal to six-months
On September 25, 2017, in connection with the acquisition of
the noncontrolling interest of Royal Wolf (see Note 4), the Credit
Suisse Term Loan was fully repaid.
Senior Notes
On June 18, 2014, the Company completed the sale of unsecured
senior notes (the “Senior Notes”) in a public offering
for an aggregate principal amount of $72,000,000. On April 24,
2017, the Company completed the sale of a “tack-on” Pac-Van Pac-Van ‘tack-on”
The Senior Notes were issued in minimum denominations of $25 and
integral multiples of $25 in excess thereof and pursuant to the
First Supplemental Indenture (the “First Supplemental
Indenture”) dated as of June 18, 2014 by and between the
Company and Wells Fargo, as trustee (the “Trustee”).
The First Supplemental Indenture supplements the Indenture entered
into by and between the Company and the Trustee dated as of
June 18, 2014 (the “Base Indenture” and, together
with the First Supplemental Indenture, the
“Indenture”). The Senior Notes bear interest at the
rate of 8.125% per annum, mature on July 31, 2021 and are not
subject to any sinking fund. Interest on the Senior Notes is
payable quarterly in arrears on January 31, April 30,
July 31 and October 31, commencing on July 31, 2014.
The Senior Notes rank equally in right of payment with all of the
Company’s existing and future unsecured senior debt and
senior in right of payment to all of its existing and future
subordinated debt. The Senior Notes are effectively subordinated to
any of the Company’s existing and future secured debt, to the
extent of the value of the assets securing such debt. The Senior
Notes are structurally subordinated to all existing and future
liabilities of the Company’s subsidiaries and are not
guaranteed by any of the Company’s subsidiaries.
The Company had an option, prior to July 31, 2017, to redeem
the Senior Notes in whole or in part upon the payment of 100% of
the principal amount of the Senior Notes being redeemed, plus any
additional amount required by the Indenture. In addition, the
Company may have redeemed up to 35% of the aggregate outstanding
principal amount of the Senior Notes before July 31, 2017 with
the net cash proceeds from certain equity offerings at a redemption
price of 108.125% of the principal amount plus accrued and unpaid
interest. The Company has not redeemed any of its Senior Notes as
July 31, 2017.
If the Company sells certain of its assets or experiences specific
kinds of changes in control, as defined, it must offer to redeem
the Senior Notes. The Company may, at its option, at any time and
from time to time, on or after July 31, 2017, redeem the
Senior Notes in whole or in part. The Senior Notes will be
redeemable at a redemption price initially equal to 106.094% of the
principal amount of the Senior Notes (and which declines each year
on July 31) plus accrued and unpaid interest to the date of
redemption. On and after any redemption date, interest will cease
to accrue on the redeemed Senior Notes.
The Indenture contains covenants which, among other things, limit
the Company’s ability to make certain payments, to pay
dividends and to incur additional indebtedness if the incurrence of
such indebtedness would cause the company’s consolidated
fixed charge coverage ratio, as defined in the Indenture, to be
below 2.0 to 1.0. The Senior Notes are listed on NASDAQ under the
symbol “GFNSL.”
Other
At September 30, 2017, other debt totaled $9,683,000.
The Company was in compliance with the financial covenants under
all its credit facilities as of September 30, 2017.
The weighted-average interest rate in the Asia-Pacific area was
5.0% and 4.6% in FY 2017 and FY 2018, respectively; which does not
include the effect of translation, interest rate swap contracts and
options and the amortization of deferred financing costs. The
weighted-average interest rate in North America was 4.9% and 6.0%
in FY 2017and FY 2018, respectively, which does not include the
effect of the amortization of deferred financing costs and
accretion of interest.</t>
  </si>
  <si>
    <t>Financial Instruments</t>
  </si>
  <si>
    <t>Derivative Instruments and Hedging Activities Disclosure [Abstract]</t>
  </si>
  <si>
    <t>Note 6. Financial Instruments
Fair Value Measurements
FASB ASC Topic 820, Fair Value Measurements and Disclosures
Level 1 - Observable inputs such as quoted prices in active markets
for identical assets or liabilities;
Level 2 - Observable inputs, other than Level 1 inputs in
active markets, that are observable either directly or indirectly;
and
Level 3 - Unobservable inputs in which there is little or no market
data, which require the reporting entity to develop its own
assumptions.
The Company’s derivative instruments are not traded on a
market exchange; therefore, the fair values are determined using
valuation models that include assumptions about yield curve at the
reporting dates as well as counter-party credit risk. The
assumptions are generally derived from market-observable data. The
Company has consistently applied these calculation techniques to
all periods presented, which are considered Level 2.
Derivative instruments measured at fair value and their
classification in the consolidated balances sheets and statements
of operations are as follows (in thousands):
Derivative – Fair Value (Level 2)
Type of Derivative
Contract
Balance Sheet Classification
June 30, 2017
September 30, 2017
Swap Contracts and Options (Caps and Collars)
Trade payables and accrued liabilities
$ 96
$ 61
Forward-Exchange Contracts Trade payables and accrued liabilities 299 100
Type of Derivative
Contract
Statement of Operations
Classification
Quarter Ended Quarter Ended
Swap Contracts and Options (Caps and Collars)
Unrealized gain included in interest expense
$ —
$ 3
Forward-Exchange Contracts Unrealized foreign currency exchange gain 81 210
Interest Rate Swap Contracts
The Company’s exposure to market risk for changes in interest
rates relates primarily to its senior and other debt obligations.
The Company’s policy is to manage its interest expense by
using a mix of fixed and variable rate debt.
To manage its exposure to variable interest rates in a
cost-efficient manner, the Company enters into interest rate swaps
and interest rate options, in which the Company agrees to exchange,
at specified intervals, the difference between fixed and variable
interest amounts calculated by reference to an agreed-upon notional
principal amount. These swaps and options are designated to hedge
changes in the interest rate of a portion of the outstanding
borrowings in the Asia-Pacific area. The Company entered into one
interest rate swap contract prior to FY 2015 and two interest rate
swap contracts in FY 2017 that have been designated as cash flow
hedges. The Company expects these derivatives to remain effective
during the remaining term of the swaps; however, any changes in the
portion of the hedges considered ineffective would be recorded in
interest expense in the consolidated statement of operations. There
was no ineffective portion recorded in FY 2017 and only a nominal
gain FY 2018.
The Company’s interest rate derivative instruments are not
traded on a market exchange; therefore, the fair values are
determined using valuation models which include assumptions about
the interest rate yield curve at the reporting dates (Level 2 fair
value measurement). As of June 30, 2017 and September 30,
2017, there were two open interest rate swap contracts, one that
matures in June 2019 and the other that matures in June 2021, as
follows (dollars in thousands):
June 30,
September 30,
2017 2017
Notional amounts $ 30,748 $ 31,336
Fixed/Strike Rates 2.0025% - 2.2900% 2.0025% - 2.29000%
Floating Rates 1.6650% 1.6650%
Fair Value of Combined Contracts $ (96) $ (61)
Foreign Currency Risk
The Company has transactional currency exposures. Such exposure
arises from sales or purchases in currencies other than the
functional currency. The currency giving rise to this risk is
primarily U.S. dollars. Royal Wolf has a bank account denominated
in U.S. dollars into which a small number of customers pay their
debts. This is a natural hedge against fluctuations in the exchange
rate. The funds are then used to pay suppliers, avoiding the need
to convert to Australian dollars. Royal Wolf uses forward currency
and participating forward contracts to eliminate the currency
exposures on the majority of its transactions denominated in
foreign currencies, either by transaction if the amount is
significant, or on a general cash flow hedge basis. The forward
currency and participating forward contracts are always in the same
currency as the hedged item. The Company believes that financial
instruments designated as foreign currency hedges are highly
effective. However documentation of such as required by ASC Topic
815 does not exist. Therefore, all movements in the fair values of
these hedges are reported in the statement of operations in the
period in which fair values change. As of June 30, 2017, there
were 16 open forward exchange contracts that mature between July
2017 and December 2017; and as of September 30, 2017, there
were 23 open forward exchange that mature between October 2017 and
February 2018, as follows (dollars in thousands):
June 30,
September 30,
2017 2017
Notional amounts $ 7,687 $ 9,067
Exchange/Strike Rates (AUD to USD)
0.69304 – 0.75650
0.71473 – 0.80455
Fair Value of Combined Contracts $ (299) $ (100)
In FY 2017 and FY 2018, net unrealized and realized foreign
exchange gains (losses) totaled $(153,000) and $(17,000) and
$(984,000) and $(430,000), respectively.
Fair Value of Other Financial Instruments
The fair value of the Company’s borrowings under the Senior
Notes was determined based on a Level 1 input and for
borrowings under its senior credit facilities and Credit Suisse
Term Loan determined based on Level 3 inputs; including a
comparison to a group of comparable industry debt issuances
(“Industry Comparable Debt Issuances”) and a study of
credit (“Credit Spread Analysis”). Under the Industry
Comparable Debt Issuance method, the Company compared the debt
facilities to several industry comparable debt issuances. This
method consisted of an analysis of the offering yields compared to
the current yields on publicly traded debt securities. Under the
Credit Spread Analysis, the Company first examined the implied
credit spreads of the United States Federal Reserve. Based on this
analysis the Company was able to assess the credit market. The fair
value of the Company’s senior credit facilities as of
June 30, 2017 was determined to be approximately
$347,236,000. The Company also determined that the fair value
of its other debt of $8,402,000 at June 30, 2017 approximated
or would not vary significantly from their carrying values. The
Company believes that market conditions at September 30, 2017
have not changed significantly from June 30, 2017. Therefore,
the proportion of the fair value to the carrying value of the
Company’s senior credit facilities and other debt at
September 30, 2017 would not vary significantly from the
proportion determined at June 30, 2017.
Under the provisions of FASB ASC Topic 825, Financial
Instruments,</t>
  </si>
  <si>
    <t>Related-Party Transactions</t>
  </si>
  <si>
    <t>Related Party Transactions [Abstract]</t>
  </si>
  <si>
    <t>Note 7. Related-Party Transactions
Effective January 31, 2008, the Company entered into a lease
with an affiliate of the Company’s chief executive officer
for its corporate headquarters in Pasadena, California. The rent is
$7,393 per month, effective March 1, 2009, plus allocated
charges for common area maintenance, real property taxes and
insurance, for approximately 3,000 square feet of office space. The
term of the lease is five years, with two five-year renewal
options, and the rent is adjusted yearly based on the consumer
price index. On October 11, 2012, the Company exercised the first
option to renew the lease for an additional five-year term
commencing February 1, 2013 and on August 7, 2017, it
exercised its second option for an additional five-year term
commencing on February 1, 2018. Rental payments were $28,000
during both FY 2017 and FY 2018.
The premises of Pac-Van’s month-to-month two-year</t>
  </si>
  <si>
    <t>Equity Plans</t>
  </si>
  <si>
    <t>Disclosure of Compensation Related Costs, Share-based Payments [Abstract]</t>
  </si>
  <si>
    <t>Note 8. Equity Plans
On September 11, 2014, the Board of Directors of the Company
adopted the 2014 Stock Incentive Plan (the “2014
Plan”), which was approved by the stockholders at the
Company’s annual meeting on December 4, 2014 and amended
and restated by the stockholders at the annual meeting on
December 3, 2015. The 2014 Plan is an “omnibus”
incentive plan permitting a variety of equity programs designed to
provide flexibility in implementing equity and cash awards,
including incentive stock options, nonqualified stock options,
restricted stock grants (“non-vested
There have been no grants or awards of restricted stock units,
stock appreciation rights, performance stock or performance units
under the Stock Incentive Plan. All grants to-date non-qualified non-qualified non-vested
Since inception, the range of the fair value of the stock options
granted (other than to non-employee
Fair value of stock options $0.81 - $6.35
Assumptions used:
Risk-free interest rate 1.19% -
4.8%
Expected life (in years) 7.5
Expected volatility 26.5% -
Expected dividends —
At September 30, 2017, there were no significant outstanding
stock options held by non-employee
Number of Weighted- Weighted-
Outstanding at June 30,
2017 2,061,057
$ 4.92
Granted — —
Exercised — —
Forfeited or expired (7,000) 8.23
Outstanding at
September 30, 2017 2,054,057
$ 4.91
4.6
Vested and expected to vest at
September 30, 2017 2,054,057
$ 4.91 4.6
Exercisable at
September 30, 2017 1,666,756
$ 4.87
3.7
At September 30, 2017, outstanding time-based options and
performance-based options totaled 1,341,347and 712,710,
respectively. Also at that date, the Company’s market price
for its common stock was $5.05 per share, which was at or below the
exercise prices of 49.2% of the outstanding stock options. The
intrinsic value of the outstanding stock options at that date was
$2,085,000. Share-based compensation of $7,498,000 related to stock
options has been recognized in the consolidated statements of
operations, with a corresponding benefit to equity, from inception
through September 30, 2017. At that date, there remains
$998,000 of unrecognized compensation expense to be recorded on a
straight-line basis over the remaining weighted-average vesting
period of 1.5 years.
A deduction is not allowed for U.S. income tax purposes with
respect to non-qualified
A summary of the Company’s non-vested
Shares Weighted-Average
Nonvested at June 30, 2017 480,310
$ 4.54
Granted — —
Vested — —
Forfeited — —
Nonvested at September 30, 2017 480,310
$ 4.54
Share-based compensation of $2,413,000 related to non-vested non-vested
Royal Wolf Long Term Incentive Plan
Royal Wolf established the Royal Wolf Long Term Incentive Plan (the
“LTI Plan”) in conjunction with its initial public
offering in May 2011. Under the LTI Plan, the RWH Board of
Directors may have granted, at its discretion, options, performance
rights and/or restricted shares of RWH capital stock to Royal Wolf
employees and executive directors. Vesting terms and conditions
were up to four years and, generally, were subject to performance
criteria based primarily on enhancing shareholder returns using a
number of key financial benchmarks, including EBITDA. In addition,
unless the RWH Board determined otherwise, if an option,
performance right or restricted share had not lapsed or been
forfeited earlier, it would have terminated at the seventh
anniversary from the date of grant. It was intended that up to one
percent of RWH’s outstanding capital stock would be reserved
for grant under the LTI Plan and a trust was established to hold
RWH shares for this purpose. However, since the Company held more
than 50% of the outstanding shares of RWH capital stock, RWH shares
reserved for grant under the LTI Plan were purchased in the open
market. The LTI Plan, among other provisions, did not permit the
transfer, sale, mortgage or encumbering of options, performance
rights and restricted shares without the prior approval of the RWH
Board. In the event of a change of control, the RWH Board, at its
discretion, would have determined whether, and how many, unvested
options, performance rights and restricted shares would have
vested. In addition, if, in the RWH Board’s opinion, a
participant acted fraudulently or dishonestly or was in breach of
his obligations to Royal Wolf, the RWH Board may have deemed any
options, performance rights and restricted shares held by or
reserved for the participant to have lapsed or been forfeited.
With the Company’s acquisition of the noncontrolling interest
of Royal Wolf (see Note 4), the LTI Plan was terminated in
September 2017 and the RWH Board determined that 582,370
performance rights were deemed vested, resulting in payments
totaling A$1,066,000 ($835,000) to participants. At the date of its
termination, Royal Wolf had granted, net of forfeitures, 2,582,723
performance rights to key management personnel under the LTI Plan.
Also, through the date of termination, 677,953 of the performance
rights had been converted into RWH capital stock through purchases
in the open market. In FY 2017 and FY 2018, share-based
compensation of $(716,000) and $1,207,000, respectively, related to
the LTI Plan had been recognized in the consolidated statements of
operations, with a corresponding benefit to equity.</t>
  </si>
  <si>
    <t>Commitments and Contingencies</t>
  </si>
  <si>
    <t>Commitments and Contingencies Disclosure [Abstract]</t>
  </si>
  <si>
    <t>Note 9. Commitments and Contingencies
Self-Insurance
The Company has insurance policies to cover auto liability, general
liability, directors and officers liability and workers
compensation-related claims. Effective on February 1, 2017,
the Company became self-insured for auto liability and general
liability through GFNI, a wholly-owned captive insurance company,
up to a maximum of $1,200,000 per policy period. Claims and
expenses are reported when it is probable that a loss has occurred
and the amount of the loss can be reasonably estimated. These
losses include an estimate of claims that have been incurred but
not reported. At June 30, 2017 and September 30, 2017,
reported liability totaled $129,000 and $206,000, respectively, and
has been recorded in the caption “Trade payables and accrued
liabilities” in the accompanying consolidated balance
sheets.
Other Matters
The Company is not involved in any material lawsuits or claims
arising out of the normal course of business. The nature of its
business is such that disputes can occasionally arise with
employees, vendors (including suppliers and subcontractors) and
customers over warranties, contract specifications and contract
interpretations among other things. The Company assesses these
matters on a case-by-case</t>
  </si>
  <si>
    <t>Cash Flows from Operating Activities and Other Financial Information</t>
  </si>
  <si>
    <t>Text Block [Abstract]</t>
  </si>
  <si>
    <t>Note 10. Cash Flows from Operating Activities and Other
Financial Information
The following table provides a detail of cash flows from operating
activities (in thousands):
Quarter Ended September 30,
2016
2017
Cash flows from operating activities
Net loss $
(744)
$ (844)
Adjustments to reconcile net income (loss) to cash
flows from operating activities:
Gain on sales and disposals of property, plant and equipment (8) (6)
Loss (gain) on sales of lease fleet 547
(2,082)
Unrealized foreign exchange loss 153
984
Unrealized gain on forward exchange contracts (81)
(210)
Unrealized gain on interest rate swaps and options —
(3)
Depreciation and amortization 9,701
10,324
Amortization of deferred financing costs 348
379
Accretion of interest 66
78
Share-based compensation expense (405)
1,658
Deferred income taxes (1,818)
(1,292)
Changes in operating assets and liabilities
(excluding assets and liabilities from acquisitions):
Trade and other receivables, net (1,201)
(4,644)
Inventories (3,403)
(4,925)
Prepaid expenses and other (227)
303
Trade payables, accrued liabilities and unearned revenues (3,286)
4,855
Income taxes —
88
Net cash provided by (used in) operating activities $
(358)
$ 4,663</t>
  </si>
  <si>
    <t>Segment Reporting</t>
  </si>
  <si>
    <t>Segment Reporting [Abstract]</t>
  </si>
  <si>
    <t>Note 11. Segment Reporting We have two geographic areas that include four
operating segments; the Asia-Pacific area, consisting of the
leasing operations of Royal Wolf, and North America, consisting of
the combined leasing operations of Pac-Van
Transactions between reportable segments included in the tables
below are recorded on an arms-length basis at market in conformity
with U.S. GAAP and the Company’s significant accounting
policies (see Note 2). The tables below represent the
Company’s revenues from external customers, share-based
compensation expense, depreciation and amortization, operating
income, interest income and expense, expenditures for additions to
long-lived assets (consisting of lease fleet and property, plant
and equipment), long-lived assets and goodwill; as attributed to
its geographic and operating segments (in thousands):
Quarter Ended September 30,
2017
North America
Leasing
Pac-Van Lone Star
Combined Manufacturing Corporate Total
Asia – Pacific
Consolidated
Revenues:
Sales $ 11,828 $ - $ 11,828 $ 3,079 $ (1,176 ) $ 13,731 $ 13,554 $ 27,285
Leasing 26,039 8,349 34,388 - (216 ) 34,172 15,460 49,632
$ 37,867 $ 8,349 $ 46,216 $ 3,079 $ (1,392 ) $ 47,903 $ 29,014 $ 76,917
Share-based compensation $ 96 $ 10 $ 106 $ 13 $ 332 $ 451 $ 1,207 $ 1,658
Depreciation and amortization $ 3,511 $ 2,238 $ 5,749 $ 198 $ (182 ) $ 5,765 $ 4,559 $ 10,324
Operating income $ 5,865 $ 698 $ 6,563 $ (586 ) $ (1,133 ) $ 4,844 $ 803 $ 5,647
Interest income $ - $ - $ - $ - $ 5 $ 5 $ 10 $ 15
Interest expense $ 2,063 $ 448 $ 2,511 $ 106 $ 2,193 $ 4,810 $ 1,012 $ 5,822
Additions to long-lived assets $ 7,477 $ 674 $ 8,151 $ - $ (125 ) $ 8,026 $ 4,385 $ 12,411
At September 30, 2017
Long-lived assets $ 248,413 $ 51,265 $ 299,678 $ 2,328 $ (10,458 ) $ 291,548 $ 160,948
$
452,496
Goodwill $ 56,535 $ 20,782 $ 77,317 $ - $ - $ 77,317 $ 28,969 $ 106,286
At June 30, 2017
Long-lived assets $ 244,973 $ 52,158 $ 297,131 $ 2,526 $ (10,521 ) $ 289,136 $ 161,527
$
450,663
Goodwill $ 55,882 $ 20,782 $ 76,664 $ - $ - $ 76,664 $ 28,465 $ 105,129
Quarter Ended September 30,
2016
North America
Leasing
Pac-Van Lone Star
Combined Manufacturing Corporate Total
Asia – Pacific Leasing
Consolidated
Revenues:
Sales $ 10,430 $ - $ 10,430 $ 1,651 $ (557) $ 11,524 $ 9,942 $ 21,466
Leasing 23,349 3,820 27,169 - (53) 27,116 14,216 41,332
$
33,779
$ 3,820 $ 37,599 $ 1,651 $ (610) $ 38,640 $ 24,158 $ 62,798
Share-based compensation $ 75 $ 10 $ 85 $ 22 $ 204 $ 311 $ (716) $ (405)
Depreciation and amortization $ 3,456 $ 2,425 $ 5,881 $ 198 $ (186) $ 5,893 $ 3,808 $ 9,701
Operating income $ 4,052 $ (1,446) $ 2,606 $ (618) $ (1,188) $ 800 $ 2,863 $ 3,663
Interest income $ - $ - $ - $ - $ 8 $ 8 $ 15 $ 23
Interest expense $ 1,644 $ 281 $ 1,925 $ 81 $ 1,809 $ 3,815 $ 1,016 $ 4,831
Additions to long-lived assets $ 7,642 $ 4 $ 7,646 $ - $ (74) $ 7,572 $ 4,675 $ 12,247
Intersegment net revenues from Southern Frac to the North American
leasing operations totaled $557,000 and $1,176,000 during FY 2017
and FY 2018, respectively.</t>
  </si>
  <si>
    <t>Subsequent Events</t>
  </si>
  <si>
    <t>Subsequent Events [Abstract]</t>
  </si>
  <si>
    <t>Note 12. Subsequent Events
On October 13, 2017, the Company announced that its Board of
Directors declared a cash dividend of $2.30 per share on the Series
C Preferred Stock (see Note 3). The dividend is for the period
commencing on July 31, 2017 through October 30, 2017, and
is payable on October 31, 2017 to holders of record as of
October 30, 2017.
On November 3, 2017, Royal Wolf completed its refinancing in
the Asia-Pacific area by repaying the outstanding borrowings under
the ANZ/CBA Credit Facility with borrowings under the new Deutsche
Bank Credit Facility (see Note 5).</t>
  </si>
  <si>
    <t>Summary of Significant Accounting Policies (Policies)</t>
  </si>
  <si>
    <t>Basis of Presentation</t>
  </si>
  <si>
    <t>Basis of Presentation
The accompanying unaudited condensed consolidated financial
statements have been prepared in conformity with United States
generally accepted accounting principles (“U.S. GAAP”)
applicable to interim financial information and the instructions to
Form 10-Q Regulation S-X. 10-K for
Unless otherwise indicated, references to “FY 2017” and
“FY 2018” are to the quarter ended September 30,
2016 and 2017, respectively.</t>
  </si>
  <si>
    <t>Principles of Consolidation</t>
  </si>
  <si>
    <t>Principles of Consolidation
The condensed consolidated financial statements include the
accounts of the Company and its wholly-owned and majority-owned
subsidiaries. All significant intercompany accounts and
transactions have been eliminated.</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t>
  </si>
  <si>
    <t>Inventories
Inventories are comprised of the following (in thousands):
June 30,
September 30,
2017
2017
Finished goods
$
25,564
$ 30,146
Work in progress 1,844 1,982
Raw materials 2,240 2,433
$ 29,648
$ 34,561</t>
  </si>
  <si>
    <t>Property, Plant and Equipment</t>
  </si>
  <si>
    <t>Property, Plant and Equipment
Property, plant and equipment consist of the following (in
thousands):
Estimated Useful Life
June 30,
September 30,
2017
2017
Land
— $ 2,168 $ 2,168
Building and improvements
10 — 40 years 4,890 4,890
Transportation and plant equipment (including capital lease
assets) 3 — 20 years 39,899 41,183
Furniture, fixtures and office equipment 3 — 10 years 10,683 10,829
57,640 59,070
Less accumulated depreciation and amortization (34,252) (36,073)
$ 23,388 $ 22,997</t>
  </si>
  <si>
    <t>Lease Fleet</t>
  </si>
  <si>
    <t>Lease Fleet
The Company has a fleet of storage, portable building, office and
portable liquid storage tank containers, mobile offices, modular
buildings and steps that it primarily leases to customers under
operating lease agreements with varying terms. Units in the lease
fleet are also available for sale. The cost of sales of a unit in
the lease fleet is recognized at the carrying amount at the date of
sale. At June 30, 2017 and September 30, 2017, the gross
costs of the lease fleet were $534,197,000 and $542,599,000,
respectively.</t>
  </si>
  <si>
    <t>Goodwill and Other Intangible Assets</t>
  </si>
  <si>
    <t>Goodwill and Other Intangible Assets
The purchase consideration of acquired businesses have been
allocated to the assets and liabilities acquired based on the
estimated fair values on the respective acquisition dates (see Note
4). Based on these values, the excess purchase consideration over
the fair value of the net assets acquired was allocated to
goodwill. The Company accounts for goodwill in accordance with FASB
ASC Topic 350, Intangibles — Goodwill and Other. Pac-Van,
Other intangible assets include those with indefinite (trademark
and trade name) and finite (primarily customer base and lists,
non-compete
June 30,
2017
September 30, 2017
Gross Accumulated
Net Carrying Gross Accumulated
Net Carrying
Trademark and trade name $ 5,486 $ (453) $ 5,033 $ 5,488 $ (453) $ 5,035
Customer base and lists 47,647 (31,223) 16,424 47,968 (32,543) 15,425
Non-compete 9,622 (6,678) 2,944 9,699 (7,045) 2,654
Deferred financing costs 4,855 (2,250) 2,605 4,858 (2,433) 2,425
Other 4,006 (2,243) 1,763 4,097 (2,482) 1,615
$ 71,616 $ (42,847) $ 28,769 $ 72,110 $ (44,956) $ 27,154</t>
  </si>
  <si>
    <t>Net Income per Common Share</t>
  </si>
  <si>
    <t>Net Income per Common Share
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or converted into common stock or resulted in
the issuance of common stock that then shared in the earnings of
the Company. The potential dilutive securities (common stock
equivalents) the Company had outstanding were stock options and
convertible debt. The following is a reconciliation of weighted
average shares outstanding used in calculating earnings per common
share:
Quarter Ended September 30,
2016 2017
Basic 26,218,805 26,611,688
Assumed exercise of stock options — —
Assumed conversion of convertible debt — —
Diluted 26,218,805 26,611,688
Potential common stock equivalents totaling 1,605,587 and 1,807,476
for FY 2017 and FY 2018, respectively, have been excluded from the
computation of diluted earnings per share because the effect is
anti-dilutive.</t>
  </si>
  <si>
    <t>Recently Issued Accounting Pronouncements</t>
  </si>
  <si>
    <t>Recently Issued Accounting Pronouncements
In May 2014, the FASB issued Accounting Standards Update
(“ASU”) No. 2014-09 , Revenue from
Contracts with Customers Topic 606) 2014-09 2014-09 2014-09 2015-14 No. 2016-08 2014-09 2014-09 ASU-204.09, 2014-09 2014-09,
In February 2016, the FASB issued new lease accounting guidance in
ASU No. 2016-02, Leases (Topic 842) off-balance No. 2016-02, “right-of-use” right-of-use 2016-02 No. 2016-02 In March 2016, the FASB issued ASU No. 2016-09, Compensation
– Stock Compensation (Topic 718) No. 2016-09, No. 2016-09 No. 2016-09 tax-effect In August 2017, the FASB issued ASU No. 2017-12, Derivatives and
Hedging (Topic 815) – Targeted Improvements to Accounting for
Hedging Activities No. 2017-12 non-financial No. 2017-12 No. 2017-12</t>
  </si>
  <si>
    <t>Preferred Stock</t>
  </si>
  <si>
    <t>Preferred Stock
Upon issuance of shares of preferred stock, the Company records the
liquidation value as the preferred equity in the consolidated
balance sheet, with any underwriting discount and issuance or
offering costs recorded as a reduction in additional paid-in</t>
  </si>
  <si>
    <t>Summary of Significant Accounting Policies (Tables)</t>
  </si>
  <si>
    <t>Schedule of Inventories</t>
  </si>
  <si>
    <t>Inventories are comprised of the following (in thousands):
June 30,
September 30,
2017
2017
Finished goods
$
25,564
$ 30,146
Work in progress 1,844 1,982
Raw materials 2,240 2,433
$ 29,648
$ 34,561</t>
  </si>
  <si>
    <t>Schedule of Other Intangible Assets</t>
  </si>
  <si>
    <t>Other intangible assets include those with indefinite (trademark
and trade name) and finite (primarily customer base and lists,
non-compete
June 30,
2017
September 30, 2017
Gross Accumulated
Net Carrying Gross Accumulated
Net Carrying
Trademark and trade name $ 5,486 $ (453) $ 5,033 $ 5,488 $ (453) $ 5,035
Customer base and lists 47,647 (31,223) 16,424 47,968 (32,543) 15,425
Non-compete 9,622 (6,678) 2,944 9,699 (7,045) 2,654
Deferred financing costs 4,855 (2,250) 2,605 4,858 (2,433) 2,425
Other 4,006 (2,243) 1,763 4,097 (2,482) 1,615
$ 71,616 $ (42,847) $ 28,769 $ 72,110 $ (44,956) $ 27,154</t>
  </si>
  <si>
    <t>Reconciliation of Weighted Average Shares Outstanding</t>
  </si>
  <si>
    <t>The following is a reconciliation of weighted average shares
outstanding used in calculating earnings per common share:
Quarter Ended September 30,
2016 2017
Basic 26,218,805 26,611,688
Assumed exercise of stock options — —
Assumed conversion of convertible debt — —
Diluted 26,218,805 26,611,688</t>
  </si>
  <si>
    <t>Acquisitions (Tables)</t>
  </si>
  <si>
    <t>Fair Market Values of Tangible and Intangible Assets and Liabilities</t>
  </si>
  <si>
    <t>The preliminary allocation for the acquisition in FY 2018 to
tangible and intangible assets acquired and liabilities assumed
based on their estimated fair market values was as follows (in
thousands):
Advantage September 1, 2017
Fair value of the net tangible assets acquired and liabilities
assumed:
Inventories
$ 234
Property, plant and equipment 55
Lease fleet 558
Unearned revenue and advance payments (25)
Total net tangible assets acquired and liabilities
assumed 822
Fair value of intangible assets acquired:
Non-compete 56
Customer lists/relationships 97
Goodwill 601
Total intangible assets acquired 754
Total purchase consideration
$ 1,576</t>
  </si>
  <si>
    <t>Financial Instruments (Tables)</t>
  </si>
  <si>
    <t>Derivative Instruments at Fair Value, Classification in Consolidated Balances Sheets</t>
  </si>
  <si>
    <t>Derivative instruments measured at fair value and their
classification in the consolidated balances sheets and statements
of operations are as follows (in thousands):
Derivative – Fair Value (Level 2)
Type of Derivative
Contract
Balance Sheet Classification
June 30, 2017
September 30, 2017
Swap Contracts and Options (Caps and Collars)
Trade payables and accrued liabilities
$ 96
$ 61
Forward-Exchange Contracts Trade payables and accrued liabilities 299 100</t>
  </si>
  <si>
    <t>Derivative Instruments at Fair Value, Statements of Operations</t>
  </si>
  <si>
    <t>Type of Derivative Contract
Statement of Operations Classification Quarter Ended September 30, 2016 Quarter Ended September 30, 2017
Swap Contracts and Options (Caps and Collars) Unrealized gain included in interest expense $
— $ 3
Forward-Exchange Contracts Unrealized foreign currency exchange gain 81 210</t>
  </si>
  <si>
    <t>Open Interest Rate Swap Contract</t>
  </si>
  <si>
    <t>As of June 30, 2017 and September 30, 2017, there were
two open interest rate swap contracts, one that matures in June
2019 and the other that matures in June 2021, as follows (dollars
in thousands):
June 30,
September 30,
2017 2017
Notional amounts $ 30,748 $ 31,336
Fixed/Strike Rates 2.0025% - 2.2900% 2.0025% - 2.29000%
Floating Rates 1.6650% 1.6650%
Fair Value of Combined Contracts $ (96) $ (61)</t>
  </si>
  <si>
    <t>Open Forward Exchange and Participating Forward Contracts</t>
  </si>
  <si>
    <t>As of June 30, 2017, there were 16 open forward exchange
contracts that mature between July 2017 and December 2017; and as
of September 30, 2017, there were 23 open forward exchange
that mature between October 2017 and February 2018, as follows
(dollars in thousands):
June 30,
September 30,
2017 2017
Notional amounts $ 7,687 $ 9,067
Exchange/Strike Rates (AUD to USD)
0.69304 – 0.75650
0.71473 – 0.80455
Fair Value of Combined Contracts $ (299) $ (100)</t>
  </si>
  <si>
    <t>Equity Plans (Tables)</t>
  </si>
  <si>
    <t>Fair Value of Stock Options Granted</t>
  </si>
  <si>
    <t>Since inception, the range of the fair value of the stock options
granted (other than to non-employee
Fair value of stock options $0.81 - $6.35
Assumptions used:
Risk-free interest rate 1.19% -
4.8%
Expected life (in years) 7.5
Expected volatility 26.5% -
Expected dividends —</t>
  </si>
  <si>
    <t>Stock Option Activity and Related Information</t>
  </si>
  <si>
    <t>A summary of the Company’s stock option activity and related
information for FY 2018 follows:
Number of Weighted- Weighted-
Outstanding at June 30,
2017 2,061,057
$ 4.92
Granted — —
Exercised — —
Forfeited or expired (7,000) 8.23
Outstanding at
September 30, 2017 2,054,057
$ 4.91
4.6
Vested and expected to vest at
September 30, 2017 2,054,057
$ 4.91 4.6
Exercisable at
September 30, 2017 1,666,756
$ 4.87
3.7</t>
  </si>
  <si>
    <t>Summary of Non-Vested Equity Share Activity</t>
  </si>
  <si>
    <t>A summary of the Company’s non-vested
Shares Weighted-Average
Nonvested at June 30, 2017 480,310
$ 4.54
Granted — —
Vested — —
Forfeited — —
Nonvested at September 30, 2017 480,310
$ 4.54</t>
  </si>
  <si>
    <t>Cash Flows from Operating Activities and Other Financial Information (Tables)</t>
  </si>
  <si>
    <t>Summary of Cash Flows from Operating Activities</t>
  </si>
  <si>
    <t>The following table provides a detail of cash flows from operating
activities (in thousands):
Quarter Ended September 30,
2016
2017
Cash flows from operating activities
Net loss $
(744)
$ (844)
Adjustments to reconcile net income (loss) to cash
flows from operating activities:
Gain on sales and disposals of property, plant and equipment (8) (6)
Loss (gain) on sales of lease fleet 547
(2,082)
Unrealized foreign exchange loss 153
984
Unrealized gain on forward exchange contracts (81)
(210)
Unrealized gain on interest rate swaps and options —
(3)
Depreciation and amortization 9,701
10,324
Amortization of deferred financing costs 348
379
Accretion of interest 66
78
Share-based compensation expense (405)
1,658
Deferred income taxes (1,818)
(1,292)
Changes in operating assets and liabilities
(excluding assets and liabilities from acquisitions):
Trade and other receivables, net (1,201)
(4,644)
Inventories (3,403)
(4,925)
Prepaid expenses and other (227)
303
Trade payables, accrued liabilities and unearned revenues (3,286)
4,855
Income taxes —
88
Net cash provided by (used in) operating activities $
(358)
$ 4,663</t>
  </si>
  <si>
    <t>Segment Reporting (Tables)</t>
  </si>
  <si>
    <t>Summary of Segment Reporting Information</t>
  </si>
  <si>
    <t>The tables below represent the Company’s revenues from
external customers, share-based compensation expense, depreciation
and amortization, operating income, interest income and expense,
expenditures for additions to long-lived assets (consisting of
lease fleet and property, plant and equipment), long-lived assets
and goodwill; as attributed to its geographic and operating
segments (in thousands):
Quarter Ended September 30,
2017
North America
Leasing
Pac-Van Lone Star
Combined Manufacturing Corporate Total
Asia – Pacific
Consolidated
Revenues:
Sales $ 11,828 $ - $ 11,828 $ 3,079 $ (1,176 ) $ 13,731 $ 13,554 $ 27,285
Leasing 26,039 8,349 34,388 - (216 ) 34,172 15,460 49,632
$ 37,867 $ 8,349 $ 46,216 $ 3,079 $ (1,392 ) $ 47,903 $ 29,014 $ 76,917
Share-based compensation $ 96 $ 10 $ 106 $ 13 $ 332 $ 451 $ 1,207 $ 1,658
Depreciation and amortization $ 3,511 $ 2,238 $ 5,749 $ 198 $ (182 ) $ 5,765 $ 4,559 $ 10,324
Operating income $ 5,865 $ 698 $ 6,563 $ (586 ) $ (1,133 ) $ 4,844 $ 803 $ 5,647
Interest income $ - $ - $ - $ - $ 5 $ 5 $ 10 $ 15
Interest expense $ 2,063 $ 448 $ 2,511 $ 106 $ 2,193 $ 4,810 $ 1,012 $ 5,822
Additions to long-lived assets $ 7,477 $ 674 $ 8,151 $ - $ (125 ) $ 8,026 $ 4,385 $ 12,411
At September 30, 2017
Long-lived assets $ 248,413 $ 51,265 $ 299,678 $ 2,328 $ (10,458 ) $ 291,548 $ 160,948
$
452,496
Goodwill $ 56,535 $ 20,782 $ 77,317 $ - $ - $ 77,317 $ 28,969 $ 106,286
At June 30, 2017
Long-lived assets $ 244,973 $ 52,158 $ 297,131 $ 2,526 $ (10,521 ) $ 289,136 $ 161,527
$
450,663
Goodwill $ 55,882 $ 20,782 $ 76,664 $ - $ - $ 76,664 $ 28,465 $ 105,129
Quarter Ended September 30,
2016
North America
Leasing
Pac-Van Lone Star
Combined Manufacturing Corporate Total
Asia – Pacific Leasing
Consolidated
Revenues:
Sales $ 10,430 $ - $ 10,430 $ 1,651 $ (557) $ 11,524 $ 9,942 $ 21,466
Leasing 23,349 3,820 27,169 - (53) 27,116 14,216 41,332
$
33,779
$ 3,820 $ 37,599 $ 1,651 $ (610) $ 38,640 $ 24,158 $ 62,798
Share-based compensation $ 75 $ 10 $ 85 $ 22 $ 204 $ 311 $ (716) $ (405)
Depreciation and amortization $ 3,456 $ 2,425 $ 5,881 $ 198 $ (186) $ 5,893 $ 3,808 $ 9,701
Operating income $ 4,052 $ (1,446) $ 2,606 $ (618) $ (1,188) $ 800 $ 2,863 $ 3,663
Interest income $ - $ - $ - $ - $ 8 $ 8 $ 15 $ 23
Interest expense $ 1,644 $ 281 $ 1,925 $ 81 $ 1,809 $ 3,815 $ 1,016 $ 4,831
Additions to long-lived assets $ 7,642 $ 4 $ 7,646 $ - $ (74) $ 7,572 $ 4,675 $ 12,247</t>
  </si>
  <si>
    <t>Organization and Business Operations - Additional Information (Detail)</t>
  </si>
  <si>
    <t>Sep. 30, 2017Segment</t>
  </si>
  <si>
    <t>Number of distinct business units</t>
  </si>
  <si>
    <t>Number of geographic units</t>
  </si>
  <si>
    <t>Summary of Significant Accounting Policies - Schedule of Inventories (Detail) - USD ($) $ in Thousands</t>
  </si>
  <si>
    <t>Finished goods</t>
  </si>
  <si>
    <t>Work in progress</t>
  </si>
  <si>
    <t>Raw materials</t>
  </si>
  <si>
    <t>Summary of Significant Accounting Policies - Property, Plant and Equipment (Detail) - USD ($) $ in Thousands</t>
  </si>
  <si>
    <t>Property, Plant and Equipment [Line Items]</t>
  </si>
  <si>
    <t>Property, plant and equipment, gross</t>
  </si>
  <si>
    <t>Less accumulated depreciation and amortization</t>
  </si>
  <si>
    <t>Land [Member]</t>
  </si>
  <si>
    <t>Building and improvements [Member]</t>
  </si>
  <si>
    <t>Building and improvements [Member] | Minimum [Member]</t>
  </si>
  <si>
    <t>Estimated Useful Life</t>
  </si>
  <si>
    <t>10 years</t>
  </si>
  <si>
    <t>Building and improvements [Member] | Maximum [Member]</t>
  </si>
  <si>
    <t>40 years</t>
  </si>
  <si>
    <t>Transportation and plant equipment (including capital lease assets) [Member]</t>
  </si>
  <si>
    <t>Transportation and plant equipment (including capital lease assets) [Member] | Minimum [Member]</t>
  </si>
  <si>
    <t>3 years</t>
  </si>
  <si>
    <t>Transportation and plant equipment (including capital lease assets) [Member] | Maximum [Member]</t>
  </si>
  <si>
    <t>20 years</t>
  </si>
  <si>
    <t>Furniture, fixtures and office equipment [Member]</t>
  </si>
  <si>
    <t>Furniture, fixtures and office equipment [Member] | Minimum [Member]</t>
  </si>
  <si>
    <t>Furniture, fixtures and office equipment [Member] | Maximum [Member]</t>
  </si>
  <si>
    <t>Summary of Significant Accounting Policies - Additional Information (Detail)</t>
  </si>
  <si>
    <t>12 Months Ended</t>
  </si>
  <si>
    <t>Sep. 30, 2017USD ($)Lease</t>
  </si>
  <si>
    <t>Jun. 30, 2018USD ($)shares</t>
  </si>
  <si>
    <t>Jun. 30, 2017USD ($)shares</t>
  </si>
  <si>
    <t>Jul. 01, 2017USD ($)</t>
  </si>
  <si>
    <t>Gross costs of the lease fleet</t>
  </si>
  <si>
    <t>Fair value of the reporting unit</t>
  </si>
  <si>
    <t>50.00%</t>
  </si>
  <si>
    <t>Potential common stock equivalents excluded from computation of diluted earnings per share | shares</t>
  </si>
  <si>
    <t>Number of Real Estate Leases | Lease</t>
  </si>
  <si>
    <t>Scenario, Forecast [Member]</t>
  </si>
  <si>
    <t>Accounting Standards Update 2016-02 [Member] | Minimum [Member]</t>
  </si>
  <si>
    <t>Operating lease, liability</t>
  </si>
  <si>
    <t>Accounting Standards Update 2016-02 [Member] | Maximum [Member]</t>
  </si>
  <si>
    <t>Accounting Standards Update 2016-09 [Member] | Scenario, Forecast [Member]</t>
  </si>
  <si>
    <t>Unrecognized Tax Benefits</t>
  </si>
  <si>
    <t>Summary of Significant Accounting Policies - Schedule of Other Intangible Assets (Detail) - USD ($) $ in Thousands</t>
  </si>
  <si>
    <t>Finite-Lived Intangible Assets [Line Items]</t>
  </si>
  <si>
    <t>Gross Carrying Amount</t>
  </si>
  <si>
    <t>Accumulated Amortization</t>
  </si>
  <si>
    <t>Net Carrying Amount</t>
  </si>
  <si>
    <t>Trademark and Trade Name [Member]</t>
  </si>
  <si>
    <t>Customer Base and Lists [Member]</t>
  </si>
  <si>
    <t>Non-Compete Agreements [Member]</t>
  </si>
  <si>
    <t>Deferred Financing Costs [Member]</t>
  </si>
  <si>
    <t>Other [Member]</t>
  </si>
  <si>
    <t>Summary of Significant Accounting Policies - Reconciliation of Weighted Average Shares Outstanding (Detail) - shares</t>
  </si>
  <si>
    <t>Assumed exercise of stock options</t>
  </si>
  <si>
    <t>Assumed conversion of convertible debt</t>
  </si>
  <si>
    <t>Equity Transactions - Additional Information (Detail)</t>
  </si>
  <si>
    <t>Sep. 30, 2017USD ($)$ / sharesshares</t>
  </si>
  <si>
    <t>Aug. 02, 2017AUD / shares</t>
  </si>
  <si>
    <t>Jul. 12, 2017AUD / shares</t>
  </si>
  <si>
    <t>Jun. 30, 2017USD ($)$ / sharesshares</t>
  </si>
  <si>
    <t>Subsidiary or Equity Method Investee [Line Items]</t>
  </si>
  <si>
    <t>Preferred Stock, par value | $ / shares</t>
  </si>
  <si>
    <t>Preferred Stock, outstanding | shares</t>
  </si>
  <si>
    <t>Preferred Stock, aggregate liquidation preference | $</t>
  </si>
  <si>
    <t>Royal Wolf Holdings [Member] | Special Dividend [Member]</t>
  </si>
  <si>
    <t>Dividend declared | AUD / shares</t>
  </si>
  <si>
    <t>Dividend payable record date</t>
  </si>
  <si>
    <t>Jul. 18,
		2017</t>
  </si>
  <si>
    <t>Series C Preferred Stock [Member]</t>
  </si>
  <si>
    <t>Cumulative Preferred Stock, liquidation preference | $ / shares</t>
  </si>
  <si>
    <t>Cumulative Preferred Stock, dividend percentage</t>
  </si>
  <si>
    <t>9.00%</t>
  </si>
  <si>
    <t>Preferred stock, voting rights</t>
  </si>
  <si>
    <t>No voting rights</t>
  </si>
  <si>
    <t>Preferred Stock redemption price per share | $ / shares</t>
  </si>
  <si>
    <t>Preferred Stock, dividend rate</t>
  </si>
  <si>
    <t>2.00%</t>
  </si>
  <si>
    <t>Stated liquidation value for every increase in dividend rate | $</t>
  </si>
  <si>
    <t>Dividend on Preferred Stock | $</t>
  </si>
  <si>
    <t>Series B Preferred Stock [Member]</t>
  </si>
  <si>
    <t>8.00%</t>
  </si>
  <si>
    <t>Acquisitions - Additional Information (Detail) AUD / shares in Units, shares in Millions</t>
  </si>
  <si>
    <t>Oct. 31, 2017shares</t>
  </si>
  <si>
    <t>Sep. 29, 2017shares</t>
  </si>
  <si>
    <t>Sep. 08, 2017shares</t>
  </si>
  <si>
    <t>Jul. 12, 2017USD ($)shares</t>
  </si>
  <si>
    <t>Jul. 12, 2017AUDAUD / shares</t>
  </si>
  <si>
    <t>Jun. 30, 2018USD ($)</t>
  </si>
  <si>
    <t>Jul. 12, 2017AUDAUD / sharesshares</t>
  </si>
  <si>
    <t>Business Acquisition [Line Items]</t>
  </si>
  <si>
    <t>Proceed from financing from bison capital</t>
  </si>
  <si>
    <t>Repayments of debt</t>
  </si>
  <si>
    <t>Royal Wolf Holdings [Member]</t>
  </si>
  <si>
    <t>Ordinary common shares | shares</t>
  </si>
  <si>
    <t>Common per share | AUD / shares</t>
  </si>
  <si>
    <t>Purchase price consideration</t>
  </si>
  <si>
    <t>Purchase Price Consideration Per Share | AUD / shares</t>
  </si>
  <si>
    <t>Business Combination, Step Acquisition, Equity Interest in Acquiree, Percentage</t>
  </si>
  <si>
    <t>99.00%</t>
  </si>
  <si>
    <t>Shares previously owned | shares</t>
  </si>
  <si>
    <t>Shares accepting take over bid | shares</t>
  </si>
  <si>
    <t>Shares paid under business acquisition | shares</t>
  </si>
  <si>
    <t>Royal Wolf Holdings [Member] | North America [Member] | Senior Secured Revolving Credit Facility [Member]</t>
  </si>
  <si>
    <t>Business acquisition</t>
  </si>
  <si>
    <t>Royal Wolf Holdings [Member] | Bison Capital Notes [Member]</t>
  </si>
  <si>
    <t>Royal Wolf Holdings [Member] | Bison Capital Notes [Member] | Credit Suisse [Member]</t>
  </si>
  <si>
    <t>Scenario, Forecast [Member] | Royal Wolf Holdings [Member]</t>
  </si>
  <si>
    <t>Business Combination consideration</t>
  </si>
  <si>
    <t>Special Dividend [Member] | Royal Wolf Holdings [Member]</t>
  </si>
  <si>
    <t>Dividend declared per share | AUD / shares</t>
  </si>
  <si>
    <t>Subsequent Events [Member] | Royal Wolf Holdings [Member]</t>
  </si>
  <si>
    <t>Acquisitions - Additional Information - 2018 Acquisitions (Detail) - USD ($)</t>
  </si>
  <si>
    <t>Sep. 01, 2017</t>
  </si>
  <si>
    <t>Jun. 30, 2018</t>
  </si>
  <si>
    <t>Payments to acquire businesses, gross</t>
  </si>
  <si>
    <t>Business acquisition cost holdback and other adjustment</t>
  </si>
  <si>
    <t>Transaction costs</t>
  </si>
  <si>
    <t>Advantage Storage Trailer Llc and Big Star Container Llc [Member]</t>
  </si>
  <si>
    <t>Acquisitions - Fair Market Values of Tangible and Intangible Assets and Liabilities (Detail) - USD ($) $ in Thousands</t>
  </si>
  <si>
    <t>Fair value of intangible assets acquired:</t>
  </si>
  <si>
    <t>Fair value of the net tangible assets acquired and liabilities assumed:</t>
  </si>
  <si>
    <t>Property, plant and equipment</t>
  </si>
  <si>
    <t>Lease fleet</t>
  </si>
  <si>
    <t>Total net tangible assets acquired and liabilities assumed</t>
  </si>
  <si>
    <t>Total intangible assets acquired</t>
  </si>
  <si>
    <t>Total purchase consideration</t>
  </si>
  <si>
    <t>Advantage Storage Trailer Llc and Big Star Container Llc [Member] | Non-Compete Agreements [Member]</t>
  </si>
  <si>
    <t>Advantage Storage Trailer Llc and Big Star Container Llc [Member] | Customer Lists/Relationships [Member]</t>
  </si>
  <si>
    <t>Senior and Other Debt - ANZ/CBA Credit Facility and North America Leasing Senior Credit Facility - Additional Information (Detail)</t>
  </si>
  <si>
    <t>Oct. 01, 2018USD ($)</t>
  </si>
  <si>
    <t>Sep. 30, 2017USD ($)AUD / $</t>
  </si>
  <si>
    <t>Jul. 11, 2017USD ($)</t>
  </si>
  <si>
    <t>Sep. 30, 2017AUDAUD / $</t>
  </si>
  <si>
    <t>Jul. 11, 2017AUD</t>
  </si>
  <si>
    <t>Line of Credit Facility [Line Items]</t>
  </si>
  <si>
    <t>Intercompany dividend description</t>
  </si>
  <si>
    <t>The maximum amount of intercompany dividends that Pac-Van and Lone Star are allowed to pay in each fiscal year to GFN for the funding requirements of GFN’s senior and other debt and the Series C Preferred Stock are (a) the lesser of $5,000,000 for the Series C Preferred Stock or the amount equal to the dividend rate of the Series C Preferred Stock and its aggregate liquidation preference and the actual amount of dividends required to be paid to the Series C Preferred Stock; (b) the actual annual interest to be paid for the term loan with Credit Suisse; and (c) $6,300,000 for the public offering of unsecured senior notes or the actual amount of annual interest required to be paid; provided that (i) the payment of such dividends does not cause a default or event of default; (ii) each of Pac-Van and Lone Star is solvent; (iii) excess availability, as defined, is $5,000,000 or more under the Wells Fargo Credit Facility; (iv) the fixed charge coverage ratio, as defined, will be greater than 1.25 to 1.00; and (v) the dividends are paid no earlier than ten business days prior to the date they are due.</t>
  </si>
  <si>
    <t>Payment of intercompany dividends from Pac-Van and Lone Star</t>
  </si>
  <si>
    <t>Wells Fargo Credit Facility [Member]</t>
  </si>
  <si>
    <t>Minimum [Member]</t>
  </si>
  <si>
    <t>Fixed charge coverage ratio</t>
  </si>
  <si>
    <t>Line of Credit Facility, Expiration Period</t>
  </si>
  <si>
    <t>Pac-Van [Member] | Wells Fargo Credit Facility [Member]</t>
  </si>
  <si>
    <t>Borrowings under credit facility</t>
  </si>
  <si>
    <t>Availability under ANZ credit facility</t>
  </si>
  <si>
    <t>Unsecured senior notes [Member]</t>
  </si>
  <si>
    <t>North America [Member] | Senior Secured Revolving Credit Facility [Member]</t>
  </si>
  <si>
    <t>Line of credit facility maximum borrowing capacity</t>
  </si>
  <si>
    <t>North America [Member] | Wells Fargo Credit Facility [Member]</t>
  </si>
  <si>
    <t>Line of credit facility maturity date</t>
  </si>
  <si>
    <t>Mar. 24,
		2022</t>
  </si>
  <si>
    <t>Debt instrument maturity date</t>
  </si>
  <si>
    <t>Jul. 31,
		2021</t>
  </si>
  <si>
    <t>North America [Member] | Wells Fargo Credit Facility [Member] | Scenario, Forecast [Member]</t>
  </si>
  <si>
    <t>Frequency of interest payments</t>
  </si>
  <si>
    <t>Quarterly</t>
  </si>
  <si>
    <t>North America [Member] | Great American Capital Partners [Member]</t>
  </si>
  <si>
    <t>Interest payment terms</t>
  </si>
  <si>
    <t>The FILO Term Loan has a prepayment fee of 3.00% of the prepaid amount if prepaid prior to the first anniversary, 2.00% of the prepaid amount if prepaid prior to the second anniversary and 1.00% of the prepaid amount if prepaid prior to the third anniversary</t>
  </si>
  <si>
    <t>North America [Member] | Great American Capital Partners [Member] | Scenario, Forecast [Member]</t>
  </si>
  <si>
    <t>Principal amortization of debt amount</t>
  </si>
  <si>
    <t>North America [Member] | Great American Capital Partners [Member] | Prepayment Prior to First Anniversary [Member]</t>
  </si>
  <si>
    <t>Prepayment fee percentage</t>
  </si>
  <si>
    <t>3.00%</t>
  </si>
  <si>
    <t>North America [Member] | Great American Capital Partners [Member] | Prepayment Prior to Second Anniversary [Member]</t>
  </si>
  <si>
    <t>North America [Member] | Great American Capital Partners [Member] | Prepayment Prior to Third Anniversary [Member]</t>
  </si>
  <si>
    <t>1.00%</t>
  </si>
  <si>
    <t>North America [Member] | Minimum [Member] | Wells Fargo Credit Facility [Member]</t>
  </si>
  <si>
    <t>Debt instrument extended maturity period</t>
  </si>
  <si>
    <t>90 days</t>
  </si>
  <si>
    <t>ANZ/CBA Credit Facility [Member]</t>
  </si>
  <si>
    <t>Line of credit facility base rate description</t>
  </si>
  <si>
    <t>The 30-day  and 90-day BBSY and BKBM were 1.65% and 1.76% and 1.84% and 1.96%, respectively.</t>
  </si>
  <si>
    <t>Debt convenant, times EBITDA</t>
  </si>
  <si>
    <t>Foreign currency exchange rate, translation | AUD / $</t>
  </si>
  <si>
    <t>ANZ/CBA Credit Facility [Member] | Sub-Facility [Member]</t>
  </si>
  <si>
    <t>ANZ/CBA Credit Facility [Member] | ANZ Credit Facility [Member]</t>
  </si>
  <si>
    <t>ANZ/CBA Credit Facility [Member] | Commonwealth Bank of Australia [Member]</t>
  </si>
  <si>
    <t>ANZ/CBA Credit Facility [Member] | Royal Wolf [Member]</t>
  </si>
  <si>
    <t>ANZ/CBA Credit Facility A [Member]</t>
  </si>
  <si>
    <t>Jan. 31,
		2022</t>
  </si>
  <si>
    <t>ANZ/CBA Credit Facility A [Member] | ANZ Credit Facility [Member] | Minimum [Member]</t>
  </si>
  <si>
    <t>Interest rate</t>
  </si>
  <si>
    <t>1.40%</t>
  </si>
  <si>
    <t>ANZ/CBA Credit Facility A [Member] | ANZ Credit Facility [Member] | Maximum [Member]</t>
  </si>
  <si>
    <t>2.40%</t>
  </si>
  <si>
    <t>ANZ/CBA Credit Facility A [Member] | Commonwealth Bank of Australia [Member] | Minimum [Member]</t>
  </si>
  <si>
    <t>1.75%</t>
  </si>
  <si>
    <t>ANZ/CBA Credit Facility A [Member] | Commonwealth Bank of Australia [Member] | Maximum [Member]</t>
  </si>
  <si>
    <t>2.65%</t>
  </si>
  <si>
    <t>ANZ/CBA Credit Facility B [Member]</t>
  </si>
  <si>
    <t>Jul. 31,
		2019</t>
  </si>
  <si>
    <t>ANZ/CBA Credit Facility B [Member] | ANZ Credit Facility [Member] | Minimum [Member]</t>
  </si>
  <si>
    <t>1.35%</t>
  </si>
  <si>
    <t>ANZ/CBA Credit Facility B [Member] | ANZ Credit Facility [Member] | Maximum [Member]</t>
  </si>
  <si>
    <t>ANZ/CBA Credit Facility B [Member] | Commonwealth Bank of Australia [Member] | Minimum [Member]</t>
  </si>
  <si>
    <t>1.45%</t>
  </si>
  <si>
    <t>ANZ/CBA Credit Facility B [Member] | Commonwealth Bank of Australia [Member] | Maximum [Member]</t>
  </si>
  <si>
    <t>2.35%</t>
  </si>
  <si>
    <t>Deutsche Bank Credit Facility [Member]</t>
  </si>
  <si>
    <t>Line of Credit,Interest rate</t>
  </si>
  <si>
    <t>5.00%</t>
  </si>
  <si>
    <t>Deutsche Bank Credit Facility [Member] | Minimum [Member]</t>
  </si>
  <si>
    <t>4.25%</t>
  </si>
  <si>
    <t>Deutsche Bank Credit Facility [Member] | Maximum [Member]</t>
  </si>
  <si>
    <t>5.50%</t>
  </si>
  <si>
    <t>Deutsche Bank Credit Facility [Member] | Royal Wolf Holdings [Member]</t>
  </si>
  <si>
    <t>Deutsche Bank Credit Facility A [Member]</t>
  </si>
  <si>
    <t>Line Of Credit Facility Amortization Description</t>
  </si>
  <si>
    <t>semi-annually</t>
  </si>
  <si>
    <t>Deutsche Bank Credit Facility B [Member]</t>
  </si>
  <si>
    <t>Deutsche Bank Credit Facility C [Member] | Working Capital [Member]</t>
  </si>
  <si>
    <t>Base Rate [Member] | Wells Fargo Credit Facility [Member]</t>
  </si>
  <si>
    <t>0.50%</t>
  </si>
  <si>
    <t>Base Rate [Member] | Wells Fargo Credit Facility [Member] | First In Last Out Term Loan [Member]</t>
  </si>
  <si>
    <t>11.00%</t>
  </si>
  <si>
    <t>Base Rate [Member] | Minimum [Member] | Wells Fargo Credit Facility [Member]</t>
  </si>
  <si>
    <t>Base Rate [Member] | Maximum [Member] | Wells Fargo Credit Facility [Member]</t>
  </si>
  <si>
    <t>1.50%</t>
  </si>
  <si>
    <t>London Interbank Offered Rate (LIBOR) [Member] | Wells Fargo Credit Facility [Member]</t>
  </si>
  <si>
    <t>London Interbank Offered Rate (LIBOR) [Member] | Wells Fargo Credit Facility [Member] | First In Last Out Term Loan [Member]</t>
  </si>
  <si>
    <t>London Interbank Offered Rate (LIBOR) [Member] | Minimum [Member] | Wells Fargo Credit Facility [Member]</t>
  </si>
  <si>
    <t>2.50%</t>
  </si>
  <si>
    <t>London Interbank Offered Rate (LIBOR) [Member] | Maximum [Member] | Wells Fargo Credit Facility [Member]</t>
  </si>
  <si>
    <t>Senior and Other Debt - Bison Capital Notes and Credit Suisse Term Loan - Additional Information (Detail)</t>
  </si>
  <si>
    <t>Apr. 03, 2014USD ($)</t>
  </si>
  <si>
    <t>Sep. 30, 2017USD ($)dDays$ / sharesshares</t>
  </si>
  <si>
    <t>Sep. 30, 2017AUDdDaysshares</t>
  </si>
  <si>
    <t>Jun. 30, 2017USD ($)</t>
  </si>
  <si>
    <t>Sep. 19, 2017USD ($)shares</t>
  </si>
  <si>
    <t>Jul. 12, 2017shares</t>
  </si>
  <si>
    <t>Long-term Debt</t>
  </si>
  <si>
    <t>Debt instrument, convertible, terms of conversion feature</t>
  </si>
  <si>
    <t>In the event that Bison Capital or holders of the Convertible Note receive aggregate proceeds in excess of $48,900,000 from the sale of GFN common stock received from conversion of the Convertible Note, then 50% of the interest accrued and actually paid to Bison Capital (such amount, the “Price Increase”) shall be repaid by Bison Capital or holders of the Convertible Note by either (i) paying such Price Increase to GFNAPH or GFNAPF in the form of cash, (ii) returning to GFN shares of GFN Common Stock with a value equal to the Price Increase or (iii) any combination of (i) or (ii) above that if the aggregate equals the Price Increase.</t>
  </si>
  <si>
    <t>Debt Instrument, Redemption, Period One [Member]</t>
  </si>
  <si>
    <t>Prepayment as Percentage of outstanding principal balance plus accrued and unpaid interest</t>
  </si>
  <si>
    <t>102.00%</t>
  </si>
  <si>
    <t>Debt Instrument, Redemption, Period Two [Member]</t>
  </si>
  <si>
    <t>101.00%</t>
  </si>
  <si>
    <t>Debt Instrument, Redemption, Period Three [Member]</t>
  </si>
  <si>
    <t>0.00%</t>
  </si>
  <si>
    <t>Business acquisition, shares to be acquired | shares</t>
  </si>
  <si>
    <t>Senior Secured Convertible Promissory Notes [Member]</t>
  </si>
  <si>
    <t>Interest rate of senior notes</t>
  </si>
  <si>
    <t>11.90%</t>
  </si>
  <si>
    <t>Aggregate principal amount of senior notes issued</t>
  </si>
  <si>
    <t>Debt instrument, convertible, conversion ratio</t>
  </si>
  <si>
    <t>Senior Secured Promissory Notes [Member]</t>
  </si>
  <si>
    <t>Bison Capital Notes [Member]</t>
  </si>
  <si>
    <t>Debt instrument, maturity period</t>
  </si>
  <si>
    <t>5 years</t>
  </si>
  <si>
    <t>Minimum EBITDA requirement | AUD</t>
  </si>
  <si>
    <t>Debt Instrument, convertible, stock price trigger | $ / shares</t>
  </si>
  <si>
    <t>Debt instrument, convertible, threshold percentage of stock price trigger</t>
  </si>
  <si>
    <t>150.00%</t>
  </si>
  <si>
    <t>Debt instrument, convertible, threshold consecutive trading days | Days</t>
  </si>
  <si>
    <t>Bison Capital Notes [Member] | Nasdaq [Member]</t>
  </si>
  <si>
    <t>Debt instrument, convertible, threshold consecutive trading days | d</t>
  </si>
  <si>
    <t>Debt instrument, convertible, converted value in excess of principal</t>
  </si>
  <si>
    <t>Bison Capital Notes [Member] | Royal Wolf Holdings [Member]</t>
  </si>
  <si>
    <t>Bison Capital Notes [Member] | Maximum [Member]</t>
  </si>
  <si>
    <t>Debt instrument, convertible, maximum number of shares owned for conversion not to be obligatory | shares</t>
  </si>
  <si>
    <t>Debt instrument, convertible, maximum percentage of shares owned for conversion not to be obligatory</t>
  </si>
  <si>
    <t>19.50%</t>
  </si>
  <si>
    <t>Bison Capital Notes [Member] | Minimum [Member]</t>
  </si>
  <si>
    <t>Proceeds from convertible debt</t>
  </si>
  <si>
    <t>Credit Suisse [Member]</t>
  </si>
  <si>
    <t>Line of credit facility, description</t>
  </si>
  <si>
    <t>An amount equal to six-months interest be  deposited in an interest reserve account pledged to secure repayment of all  amounts borrowed.</t>
  </si>
  <si>
    <t>Borrowings outstanding under credit facility</t>
  </si>
  <si>
    <t>Jul. 1,
		2018</t>
  </si>
  <si>
    <t>Unamortized debt issuance costs</t>
  </si>
  <si>
    <t>Credit Suisse [Member] | London Interbank Offered Rate (LIBOR) [Member]</t>
  </si>
  <si>
    <t>7.50%</t>
  </si>
  <si>
    <t>Senior and Other Debt - Senior Notes and Other Debt - Additional Information (Detail)</t>
  </si>
  <si>
    <t>Oct. 01, 2018</t>
  </si>
  <si>
    <t>Apr. 24, 2017USD ($)</t>
  </si>
  <si>
    <t>Jun. 18, 2014USD ($)</t>
  </si>
  <si>
    <t>Other debt</t>
  </si>
  <si>
    <t>Pac Van and Lone Star Leasing [Member]</t>
  </si>
  <si>
    <t>Intercompany dividends percentage on senior notes gross proceeds</t>
  </si>
  <si>
    <t>80.00%</t>
  </si>
  <si>
    <t>Repayment of indebtedness</t>
  </si>
  <si>
    <t>Wells Fargo Credit Facility [Member] | North America [Member]</t>
  </si>
  <si>
    <t>Wells Fargo Credit Facility [Member] | Scenario, Forecast [Member] | North America [Member]</t>
  </si>
  <si>
    <t>Other [Member] | Asia-Pacific [Member]</t>
  </si>
  <si>
    <t>Weighted-average interest rate</t>
  </si>
  <si>
    <t>Other [Member] | North America [Member]</t>
  </si>
  <si>
    <t>4.90%</t>
  </si>
  <si>
    <t>Other [Member] | Scenario, Forecast [Member] | Asia-Pacific [Member]</t>
  </si>
  <si>
    <t>4.60%</t>
  </si>
  <si>
    <t>Other [Member] | Scenario, Forecast [Member] | North America [Member]</t>
  </si>
  <si>
    <t>6.00%</t>
  </si>
  <si>
    <t>Senior Notes 8.125% [Member]</t>
  </si>
  <si>
    <t>Terms of principal amount redemption</t>
  </si>
  <si>
    <t>The Company had an option, prior to July 31, 2017, to redeem the Senior Notes in whole or in part upon the payment of 100% of the principal amount of the Senior Notes being redeemed, plus any additional amount required by the Indenture. In addition, the Company may have redeemed up to 35% of the aggregate outstanding principal amount of the Senior Notes before July 31, 2017 with the net cash proceeds from certain equity offerings at a redemption price of 108.125% of the principal amount plus accrued and unpaid interest.</t>
  </si>
  <si>
    <t>Senior notes redemption percentage on principal amount</t>
  </si>
  <si>
    <t>35.00%</t>
  </si>
  <si>
    <t>Redemption price percentage on principal amount plus accrued and unpaid interest</t>
  </si>
  <si>
    <t>108.125%</t>
  </si>
  <si>
    <t>Senior Notes 8.125% [Member] | Unsecured senior notes [Member]</t>
  </si>
  <si>
    <t>Notes issued denominations and multiples of denominations</t>
  </si>
  <si>
    <t>Notes issued denominations</t>
  </si>
  <si>
    <t>Aggregate principal amount of senior notes issued, net of unamortized debt issuance costs</t>
  </si>
  <si>
    <t>Proceeds from issuance of unsecured senior notes net off underwriting discounts and offering costs</t>
  </si>
  <si>
    <t>Debt instrument, aggregate original issue discount</t>
  </si>
  <si>
    <t>Underwriting discount</t>
  </si>
  <si>
    <t>8.125%</t>
  </si>
  <si>
    <t>Interest on the Senior Notes is payable  quarterly in arrears on January 31, April 30, July 31 and October 31, commencing  on July 31, 2014</t>
  </si>
  <si>
    <t>Senior Notes 8.125% [Member] | On or after July 31, 2017 [Member]</t>
  </si>
  <si>
    <t>106.094%</t>
  </si>
  <si>
    <t>Senior Notes 8.125% [Member] | Maximum [Member]</t>
  </si>
  <si>
    <t>100.00%</t>
  </si>
  <si>
    <t>Financial Instruments - Derivative Instruments at Fair Value, Classification in Consolidated Balances Sheets (Detail) - Fair Value, Inputs, Level 2 [Member] - Trade Payables and Accrued Liabilities [Member] - USD ($) $ in Thousands</t>
  </si>
  <si>
    <t>Swap Contracts and Options (Caps and Collars) [Member]</t>
  </si>
  <si>
    <t>Derivatives, Fair Value [Line Items]</t>
  </si>
  <si>
    <t>Forward-Exchange Contracts [Member]</t>
  </si>
  <si>
    <t>Financial Instruments - Derivative Instruments at Fair Value, Statements of Operations (Detail) - USD ($) $ in Thousands</t>
  </si>
  <si>
    <t>Derivative Instruments, Gain (Loss) [Line Items]</t>
  </si>
  <si>
    <t>Derivative Instruments, Gain (Loss) in Income</t>
  </si>
  <si>
    <t>Swap Contracts and Options (Caps and Collars) [Member] | Unrealized gain (loss) included in interest expense [Member]</t>
  </si>
  <si>
    <t>Forward-Exchange Contracts [Member] | Unrealized foreign currency exchange gain (loss) and other [Member]</t>
  </si>
  <si>
    <t>Financial Instruments - Additional Information (Detail)</t>
  </si>
  <si>
    <t>Sep. 30, 2017USD ($)Contract</t>
  </si>
  <si>
    <t>Sep. 30, 2016USD ($)</t>
  </si>
  <si>
    <t>Jun. 30, 2017USD ($)Contract</t>
  </si>
  <si>
    <t>Derivative [Line Items]</t>
  </si>
  <si>
    <t>Unrealized foreign exchange gains (losses)</t>
  </si>
  <si>
    <t>Realized foreign exchange gains (losses)</t>
  </si>
  <si>
    <t>Interest rate swap contract [Member]</t>
  </si>
  <si>
    <t>Number of derivative contract | Contract</t>
  </si>
  <si>
    <t>Derivative maturity date</t>
  </si>
  <si>
    <t>2021-06</t>
  </si>
  <si>
    <t>2019-06</t>
  </si>
  <si>
    <t>Forward-Exchange [Member]</t>
  </si>
  <si>
    <t>Forward-Exchange [Member] | Minimum [Member]</t>
  </si>
  <si>
    <t>2017-10</t>
  </si>
  <si>
    <t>2017-07</t>
  </si>
  <si>
    <t>Forward-Exchange [Member] | Maximum [Member]</t>
  </si>
  <si>
    <t>2018-02</t>
  </si>
  <si>
    <t>2017-12</t>
  </si>
  <si>
    <t>Unrealized gain (loss) included in interest expense [Member] | Interest rate swap contract [Member]</t>
  </si>
  <si>
    <t>Unrealized gain (loss) included in interest expense [Member] | Interest rate swap contract [Member] | Scenario, Forecast [Member]</t>
  </si>
  <si>
    <t>Senior credit facilities [Member] | Fair Value, Inputs, Level 3 [Member]</t>
  </si>
  <si>
    <t>Fair value of borrowings</t>
  </si>
  <si>
    <t>Other debt [Member] | Fair Value, Inputs, Level 3 [Member]</t>
  </si>
  <si>
    <t>Financial Instruments - Open Interest Rate Swap Contract (Detail) - Interest rate swap contract [Member] - USD ($)</t>
  </si>
  <si>
    <t>Notional amounts</t>
  </si>
  <si>
    <t>Floating Rates</t>
  </si>
  <si>
    <t>1.665%</t>
  </si>
  <si>
    <t>Fair Value of Combined Contracts</t>
  </si>
  <si>
    <t>Fixed/Strike Rates</t>
  </si>
  <si>
    <t>2.0025%</t>
  </si>
  <si>
    <t>Maximum [Member]</t>
  </si>
  <si>
    <t>2.29%</t>
  </si>
  <si>
    <t>Financial Instruments - Open Forward Exchange and Participating Forward Contracts (Detail) - Forward-Exchange [Member]</t>
  </si>
  <si>
    <t>Jun. 30, 2017USD ($)AUD / $</t>
  </si>
  <si>
    <t>Notional amounts | $</t>
  </si>
  <si>
    <t>Fair Value of Combined Contracts | $</t>
  </si>
  <si>
    <t>Exchange/Strike Rates (AUD to USD) | AUD / $</t>
  </si>
  <si>
    <t>Related-Party Transactions - Additional Information (Detail)</t>
  </si>
  <si>
    <t>1 Months Ended</t>
  </si>
  <si>
    <t>Sep. 30, 2017USD ($)ft²</t>
  </si>
  <si>
    <t>Affiliate of Chief Executive Officer [Member]</t>
  </si>
  <si>
    <t>Related Party Transaction [Line Items]</t>
  </si>
  <si>
    <t>Rental payment</t>
  </si>
  <si>
    <t>Office space | ft²</t>
  </si>
  <si>
    <t>Term of lease</t>
  </si>
  <si>
    <t>Renewal options of lease</t>
  </si>
  <si>
    <t>Pac Van Las Vegas [Member]</t>
  </si>
  <si>
    <t>2 years</t>
  </si>
  <si>
    <t>Lease expiration date</t>
  </si>
  <si>
    <t>Dec. 31,
		2020</t>
  </si>
  <si>
    <t>Pac Van Las Vegas [Member] | Scenario, Forecast [Member]</t>
  </si>
  <si>
    <t>Pac Van Las Vegas [Member] | Minimum [Member]</t>
  </si>
  <si>
    <t>Pac Van Las Vegas [Member] | Maximum [Member]</t>
  </si>
  <si>
    <t>Equity Plans - Additional Information (Detail) $ / shares in Units, AUD in Thousands, $ in Thousands</t>
  </si>
  <si>
    <t>Sep. 30, 2017AUDshares</t>
  </si>
  <si>
    <t>Sep. 11, 2014shares</t>
  </si>
  <si>
    <t>Share-based Compensation Arrangement by Share-based Payment Award [Line Items]</t>
  </si>
  <si>
    <t>Vesting period</t>
  </si>
  <si>
    <t>1 year 6 months</t>
  </si>
  <si>
    <t>Outstanding stock options</t>
  </si>
  <si>
    <t>Market price of common stock | $ / shares</t>
  </si>
  <si>
    <t>Intrinsic value of the outstanding stock options | $</t>
  </si>
  <si>
    <t>Unrecognized compensation expense to be recorded on a straight-line basis | $</t>
  </si>
  <si>
    <t>Minimum percentage of outstanding shares in capital stock</t>
  </si>
  <si>
    <t>Share-based compensation expense | $</t>
  </si>
  <si>
    <t>Time-based options [Member]</t>
  </si>
  <si>
    <t>Performance-based options [Member]</t>
  </si>
  <si>
    <t>Maximum outstanding capital stock</t>
  </si>
  <si>
    <t>2014 Plan [Member]</t>
  </si>
  <si>
    <t>Number of option granted</t>
  </si>
  <si>
    <t>Stock option plan expiration date</t>
  </si>
  <si>
    <t>Dec. 4,
		2024</t>
  </si>
  <si>
    <t>2009 Plan [Member]</t>
  </si>
  <si>
    <t>Dec. 10,
		2019</t>
  </si>
  <si>
    <t>Royal Wolf Long Term Incentive Plan [Member]</t>
  </si>
  <si>
    <t>Royal Wolf Long Term Incentive Plan [Member] | Scenario, Forecast [Member]</t>
  </si>
  <si>
    <t>Royal Wolf Long Term Incentive Plan [Member] | Maximum [Member]</t>
  </si>
  <si>
    <t>4 years</t>
  </si>
  <si>
    <t>Predecessor Plans [Member]</t>
  </si>
  <si>
    <t>2006 Plan [Member]</t>
  </si>
  <si>
    <t>Jun. 30,
		2016</t>
  </si>
  <si>
    <t>Non-qualified stock options [Member]</t>
  </si>
  <si>
    <t>Shares available for grant</t>
  </si>
  <si>
    <t>Non-qualified stock options [Member] | Maximum [Member]</t>
  </si>
  <si>
    <t>Restricted Stock Units [Member] | 2014 Plan [Member]</t>
  </si>
  <si>
    <t>Number of performance rights granted</t>
  </si>
  <si>
    <t>Stock Appreciation Rights [Member] | 2014 Plan [Member]</t>
  </si>
  <si>
    <t>Performance rights [Member]</t>
  </si>
  <si>
    <t>Performance shares converted to capital stock</t>
  </si>
  <si>
    <t>Performance rights [Member] | 2014 Plan [Member]</t>
  </si>
  <si>
    <t>Performance rights [Member] | Royal Wolf Long Term Incentive Plan [Member] | Royal Wolf Holdings [Member]</t>
  </si>
  <si>
    <t>Long term incentive plan expiration month and year</t>
  </si>
  <si>
    <t>2017-09</t>
  </si>
  <si>
    <t>Number of performance rights deemed vested</t>
  </si>
  <si>
    <t>Payment of performance rights</t>
  </si>
  <si>
    <t>Stock options [Member]</t>
  </si>
  <si>
    <t>Non-vested equity shares [Member]</t>
  </si>
  <si>
    <t>Share-based compensation recognized in statements of operations | $</t>
  </si>
  <si>
    <t>Non-vested equity shares [Member] | Maximum [Member]</t>
  </si>
  <si>
    <t>Remaining vesting period</t>
  </si>
  <si>
    <t>2 years 9 months</t>
  </si>
  <si>
    <t>Non-vested equity shares [Member] | Minimum [Member]</t>
  </si>
  <si>
    <t>2 months 1 day</t>
  </si>
  <si>
    <t>Nonemployee Consultants [Member]</t>
  </si>
  <si>
    <t>Equity Plans - Fair Value of Stock Options Granted (Detail) - Stock options [Member]</t>
  </si>
  <si>
    <t>Sep. 30, 2017USD ($)$ / shares</t>
  </si>
  <si>
    <t>Assumptions used:</t>
  </si>
  <si>
    <t>Risk-free interest rate, minimum</t>
  </si>
  <si>
    <t>1.19%</t>
  </si>
  <si>
    <t>Risk-free interest rate, maximum</t>
  </si>
  <si>
    <t>4.80%</t>
  </si>
  <si>
    <t>Expected life (in years)</t>
  </si>
  <si>
    <t>7 years 6 months</t>
  </si>
  <si>
    <t>Expected volatility, minimum</t>
  </si>
  <si>
    <t>26.50%</t>
  </si>
  <si>
    <t>Expected volatility, maximum</t>
  </si>
  <si>
    <t>84.60%</t>
  </si>
  <si>
    <t>Expected dividends | $</t>
  </si>
  <si>
    <t>Fair value of stock options</t>
  </si>
  <si>
    <t>Equity Plans - Stock Option Activity and Related Information (Detail)</t>
  </si>
  <si>
    <t>Sep. 30, 2017$ / sharesshares</t>
  </si>
  <si>
    <t>Number of Options (Shares)</t>
  </si>
  <si>
    <t>Outstanding beginning balance | shares</t>
  </si>
  <si>
    <t>Granted | shares</t>
  </si>
  <si>
    <t>Exercised | shares</t>
  </si>
  <si>
    <t>Forfeited or expired | shares</t>
  </si>
  <si>
    <t>Outstanding ending balance | shares</t>
  </si>
  <si>
    <t>Vested and expected to vest | shares</t>
  </si>
  <si>
    <t>Exercisable | shares</t>
  </si>
  <si>
    <t>Weighted-Average Exercise Price</t>
  </si>
  <si>
    <t>Outstanding beginning balance | $ / shares</t>
  </si>
  <si>
    <t>Granted | $ / shares</t>
  </si>
  <si>
    <t>Exercised | $ / shares</t>
  </si>
  <si>
    <t>Forfeited or expired | $ / shares</t>
  </si>
  <si>
    <t>Outstanding ending balance | $ / shares</t>
  </si>
  <si>
    <t>Vested and expected to vest | $ / shares</t>
  </si>
  <si>
    <t>Exercisable | $ / shares</t>
  </si>
  <si>
    <t>Weighted-Average Remaining Contractual Term (Years)</t>
  </si>
  <si>
    <t>Outstanding</t>
  </si>
  <si>
    <t>4 years 7 months 6 days</t>
  </si>
  <si>
    <t>Vested and expected to vest</t>
  </si>
  <si>
    <t>Exercisable</t>
  </si>
  <si>
    <t>3 years 8 months 12 days</t>
  </si>
  <si>
    <t>Equity Plans - Summary of Non-Vested Equity Share Activity (Detail) - Non-vested equity shares [Member]</t>
  </si>
  <si>
    <t>Non-vested beginning balance | shares</t>
  </si>
  <si>
    <t>Vested | shares</t>
  </si>
  <si>
    <t>Forfeited | shares</t>
  </si>
  <si>
    <t>Non-vested ending balance | shares</t>
  </si>
  <si>
    <t>Non-vested beginning balance | $ / shares</t>
  </si>
  <si>
    <t>Vested | $ / shares</t>
  </si>
  <si>
    <t>Forfeited | $ / shares</t>
  </si>
  <si>
    <t>Non-vested ending balance | $ / shares</t>
  </si>
  <si>
    <t>Commitments and Contingencies - Additional Information (Detail) - USD ($)</t>
  </si>
  <si>
    <t>Feb. 01, 2017</t>
  </si>
  <si>
    <t>Commitment And Contingencies [Line Items]</t>
  </si>
  <si>
    <t>Self Insured Liabilities [Member]</t>
  </si>
  <si>
    <t>Self Insured Liabilities [Member] | Maximum [Member]</t>
  </si>
  <si>
    <t>Insurance liabilities per policy period</t>
  </si>
  <si>
    <t>Cash Flows from Operating Activities and Other Financial Information - Summary of Cash Flows from Operating Activities (Detail) - USD ($)</t>
  </si>
  <si>
    <t>Cash flows from operating activities</t>
  </si>
  <si>
    <t>Adjustments to reconcile net income (loss) to cash flows from operating activities:</t>
  </si>
  <si>
    <t>Gain on sales and disposals of property, plant and equipment</t>
  </si>
  <si>
    <t>Loss (gain) on sales of lease fleet</t>
  </si>
  <si>
    <t>Unrealized foreign exchange loss</t>
  </si>
  <si>
    <t>Amortization of deferred financing costs</t>
  </si>
  <si>
    <t>Accretion of interest</t>
  </si>
  <si>
    <t>Share-based compensation expense</t>
  </si>
  <si>
    <t>Deferred income taxes</t>
  </si>
  <si>
    <t>Changes in operating assets and liabilities (excluding assets and liabilities from acquisitions):</t>
  </si>
  <si>
    <t>Trade and other receivables, net</t>
  </si>
  <si>
    <t>Trade payables, accrued liabilities and unearned revenues</t>
  </si>
  <si>
    <t>Income taxes</t>
  </si>
  <si>
    <t>Net cash provided by (used in) operating activities</t>
  </si>
  <si>
    <t>Unrealized gain on forward exchange contracts</t>
  </si>
  <si>
    <t>Segment Reporting - Additional Information (Detail) $ in Thousands</t>
  </si>
  <si>
    <t>Sep. 30, 2017USD ($)Segment</t>
  </si>
  <si>
    <t>Segment Reporting Information [Line Items]</t>
  </si>
  <si>
    <t>Number of geographic units | Segment</t>
  </si>
  <si>
    <t>Number of operating segments | Segment</t>
  </si>
  <si>
    <t>Sales revenue</t>
  </si>
  <si>
    <t>North America [Member]</t>
  </si>
  <si>
    <t>North America [Member] | Intersegment Adjustments [Member]</t>
  </si>
  <si>
    <t>North America [Member] | Intersegment Adjustments [Member] | Scenario, Forecast [Member]</t>
  </si>
  <si>
    <t>Segment Reporting - Summary of Segment Reporting Information (Detail) - USD ($) $ in Thousands</t>
  </si>
  <si>
    <t>Revenues:</t>
  </si>
  <si>
    <t>Sales</t>
  </si>
  <si>
    <t>Interest expense</t>
  </si>
  <si>
    <t>Additions to long-lived assets</t>
  </si>
  <si>
    <t>Long-lived assets</t>
  </si>
  <si>
    <t>North America [Member] | Corporate and Intercompany Adjustments [Member]</t>
  </si>
  <si>
    <t>North America [Member] | Pac-Van Leasing [Member] | Operating Segments [Member]</t>
  </si>
  <si>
    <t>North America [Member] | Lone Star Leasing [Member] | Operating Segments [Member]</t>
  </si>
  <si>
    <t>North America [Member] | Pac Van and Lone Star Leasing [Member] | Operating Segments [Member]</t>
  </si>
  <si>
    <t>North America [Member] | Manufacturing [Member] | Operating Segments [Member]</t>
  </si>
  <si>
    <t>Asia-Pacific [Member] | Royal Wolf Leasing [Member] | Operating Segments [Member]</t>
  </si>
  <si>
    <t>Subsequent Events - Additional Information (Detail) - Subsequent Events [Member] - Series C Preferred Stock [Member]</t>
  </si>
  <si>
    <t>Oct. 13, 2017$ / shares</t>
  </si>
  <si>
    <t>Subsequent Event [Line Items]</t>
  </si>
  <si>
    <t>Cash dividend, amount per share</t>
  </si>
  <si>
    <t>Dividend declared date</t>
  </si>
  <si>
    <t>Oct. 13,
		2017</t>
  </si>
  <si>
    <t>Dividend payable date</t>
  </si>
  <si>
    <t>Oct. 31,
		2017</t>
  </si>
  <si>
    <t>Oct. 30,
		2017</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AUD &quot;#,##0.0000_);_(&quot;AUD &quot;(#,##0.0000)" numFmtId="167"/>
    <numFmt formatCode="#,##0.0_);(#,##0.0)" numFmtId="168"/>
    <numFmt formatCode="_(&quot;AUD &quot;#,##0.00_);_(&quot;AUD &quot;(#,##0.00)" numFmtId="169"/>
    <numFmt formatCode="_(&quot;AUD &quot;#,##0_);_(&quot;AUD &quot;(#,##0)" numFmtId="170"/>
    <numFmt formatCode="#,##0.0000_);(#,##0.0000)" numFmtId="171"/>
    <numFmt formatCode="#,##0.00000_);(#,##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42287</v>
      </c>
    </row>
    <row r="12" spans="1:3">
      <c r="A12" s="4" t="s">
        <v>19</v>
      </c>
      <c r="B12" s="4" t="s">
        <v>20</v>
      </c>
    </row>
    <row r="13" spans="1:3">
      <c r="A13" s="4" t="s">
        <v>21</v>
      </c>
      <c r="B13" s="4" t="s">
        <v>22</v>
      </c>
    </row>
    <row r="14" spans="1:3">
      <c r="A14" s="4" t="s">
        <v>23</v>
      </c>
      <c r="C14" s="5" t="n">
        <v>26629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67</v>
      </c>
    </row>
    <row r="3" spans="1:3">
      <c r="A3" s="3" t="s">
        <v>126</v>
      </c>
    </row>
    <row r="4" spans="1:3">
      <c r="A4" s="4" t="s">
        <v>150</v>
      </c>
      <c r="B4" s="7" t="n">
        <v>155</v>
      </c>
      <c r="C4" s="7" t="n">
        <v>22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27</v>
      </c>
      <c r="C3" s="7" t="n">
        <v>7792</v>
      </c>
    </row>
    <row r="4" spans="1:3">
      <c r="A4" s="4" t="s">
        <v>28</v>
      </c>
      <c r="B4" s="5" t="n">
        <v>49263</v>
      </c>
      <c r="C4" s="5" t="n">
        <v>44390</v>
      </c>
    </row>
    <row r="5" spans="1:3">
      <c r="A5" s="4" t="s">
        <v>29</v>
      </c>
      <c r="B5" s="5" t="n">
        <v>34561</v>
      </c>
      <c r="C5" s="5" t="n">
        <v>29648</v>
      </c>
    </row>
    <row r="6" spans="1:3">
      <c r="A6" s="4" t="s">
        <v>30</v>
      </c>
      <c r="B6" s="5" t="n">
        <v>8703</v>
      </c>
      <c r="C6" s="5" t="n">
        <v>8923</v>
      </c>
    </row>
    <row r="7" spans="1:3">
      <c r="A7" s="4" t="s">
        <v>31</v>
      </c>
      <c r="B7" s="5" t="n">
        <v>22997</v>
      </c>
      <c r="C7" s="5" t="n">
        <v>23388</v>
      </c>
    </row>
    <row r="8" spans="1:3">
      <c r="A8" s="4" t="s">
        <v>32</v>
      </c>
      <c r="B8" s="5" t="n">
        <v>429499</v>
      </c>
      <c r="C8" s="5" t="n">
        <v>427275</v>
      </c>
    </row>
    <row r="9" spans="1:3">
      <c r="A9" s="4" t="s">
        <v>33</v>
      </c>
      <c r="B9" s="5" t="n">
        <v>106286</v>
      </c>
      <c r="C9" s="5" t="n">
        <v>105129</v>
      </c>
    </row>
    <row r="10" spans="1:3">
      <c r="A10" s="4" t="s">
        <v>34</v>
      </c>
      <c r="B10" s="5" t="n">
        <v>27154</v>
      </c>
      <c r="C10" s="5" t="n">
        <v>28769</v>
      </c>
    </row>
    <row r="11" spans="1:3">
      <c r="A11" s="4" t="s">
        <v>35</v>
      </c>
      <c r="B11" s="5" t="n">
        <v>688690</v>
      </c>
      <c r="C11" s="5" t="n">
        <v>675314</v>
      </c>
    </row>
    <row r="12" spans="1:3">
      <c r="A12" s="3" t="s">
        <v>36</v>
      </c>
    </row>
    <row r="13" spans="1:3">
      <c r="A13" s="4" t="s">
        <v>37</v>
      </c>
      <c r="B13" s="5" t="n">
        <v>45811</v>
      </c>
      <c r="C13" s="5" t="n">
        <v>42774</v>
      </c>
    </row>
    <row r="14" spans="1:3">
      <c r="A14" s="4" t="s">
        <v>38</v>
      </c>
      <c r="B14" s="5" t="n">
        <v>19398</v>
      </c>
      <c r="C14" s="5" t="n">
        <v>15548</v>
      </c>
    </row>
    <row r="15" spans="1:3">
      <c r="A15" s="4" t="s">
        <v>39</v>
      </c>
      <c r="B15" s="5" t="n">
        <v>435628</v>
      </c>
      <c r="C15" s="5" t="n">
        <v>355638</v>
      </c>
    </row>
    <row r="16" spans="1:3">
      <c r="A16" s="4" t="s">
        <v>40</v>
      </c>
      <c r="B16" s="5" t="n">
        <v>36998</v>
      </c>
      <c r="C16" s="5" t="n">
        <v>38106</v>
      </c>
    </row>
    <row r="17" spans="1:3">
      <c r="A17" s="4" t="s">
        <v>41</v>
      </c>
      <c r="B17" s="5" t="n">
        <v>537835</v>
      </c>
      <c r="C17" s="5" t="n">
        <v>452066</v>
      </c>
    </row>
    <row r="18" spans="1:3">
      <c r="A18" s="4" t="s">
        <v>42</v>
      </c>
      <c r="B18" s="4" t="s">
        <v>43</v>
      </c>
      <c r="C18" s="4" t="s">
        <v>43</v>
      </c>
    </row>
    <row r="19" spans="1:3">
      <c r="A19" s="3" t="s">
        <v>44</v>
      </c>
    </row>
    <row r="20" spans="1:3">
      <c r="A20" s="4" t="s">
        <v>45</v>
      </c>
      <c r="B20" s="5" t="n">
        <v>40100</v>
      </c>
      <c r="C20" s="5" t="n">
        <v>40100</v>
      </c>
    </row>
    <row r="21" spans="1:3">
      <c r="A21" s="4" t="s">
        <v>46</v>
      </c>
      <c r="B21" s="5" t="n">
        <v>3</v>
      </c>
      <c r="C21" s="5" t="n">
        <v>3</v>
      </c>
    </row>
    <row r="22" spans="1:3">
      <c r="A22" s="4" t="s">
        <v>47</v>
      </c>
      <c r="B22" s="5" t="n">
        <v>138259</v>
      </c>
      <c r="C22" s="5" t="n">
        <v>120370</v>
      </c>
    </row>
    <row r="23" spans="1:3">
      <c r="A23" s="4" t="s">
        <v>48</v>
      </c>
      <c r="B23" s="5" t="n">
        <v>-14996</v>
      </c>
      <c r="C23" s="5" t="n">
        <v>-12355</v>
      </c>
    </row>
    <row r="24" spans="1:3">
      <c r="A24" s="4" t="s">
        <v>49</v>
      </c>
      <c r="B24" s="5" t="n">
        <v>-13015</v>
      </c>
      <c r="C24" s="5" t="n">
        <v>-12972</v>
      </c>
    </row>
    <row r="25" spans="1:3">
      <c r="A25" s="4" t="s">
        <v>50</v>
      </c>
      <c r="B25" s="5" t="n">
        <v>150351</v>
      </c>
      <c r="C25" s="5" t="n">
        <v>135146</v>
      </c>
    </row>
    <row r="26" spans="1:3">
      <c r="A26" s="4" t="s">
        <v>51</v>
      </c>
      <c r="B26" s="5" t="n">
        <v>504</v>
      </c>
      <c r="C26" s="5" t="n">
        <v>88102</v>
      </c>
    </row>
    <row r="27" spans="1:3">
      <c r="A27" s="4" t="s">
        <v>52</v>
      </c>
      <c r="B27" s="5" t="n">
        <v>150855</v>
      </c>
      <c r="C27" s="5" t="n">
        <v>223248</v>
      </c>
    </row>
    <row r="28" spans="1:3">
      <c r="A28" s="4" t="s">
        <v>53</v>
      </c>
      <c r="B28" s="7" t="n">
        <v>688690</v>
      </c>
      <c r="C28" s="7" t="n">
        <v>675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row r="6" spans="1:2">
      <c r="A6" s="4" t="s">
        <v>192</v>
      </c>
      <c r="B6" s="4" t="s">
        <v>193</v>
      </c>
    </row>
    <row r="7" spans="1:2">
      <c r="A7" s="4" t="s">
        <v>29</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55</v>
      </c>
    </row>
    <row r="4" spans="1:2">
      <c r="A4" s="4" t="s">
        <v>208</v>
      </c>
      <c r="B4" s="4" t="s">
        <v>209</v>
      </c>
    </row>
    <row r="5" spans="1:2">
      <c r="A5" s="4" t="s">
        <v>195</v>
      </c>
      <c r="B5" s="4" t="s">
        <v>196</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61</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5</v>
      </c>
    </row>
    <row r="2" spans="1:3">
      <c r="A2" s="3" t="s">
        <v>55</v>
      </c>
    </row>
    <row r="3" spans="1:3">
      <c r="A3" s="4" t="s">
        <v>56</v>
      </c>
      <c r="B3" s="7" t="n">
        <v>6256</v>
      </c>
      <c r="C3" s="7" t="n">
        <v>6387</v>
      </c>
    </row>
    <row r="4" spans="1:3">
      <c r="A4" s="4" t="s">
        <v>57</v>
      </c>
      <c r="B4" s="8" t="n">
        <v>0.0001</v>
      </c>
      <c r="C4" s="8" t="n">
        <v>0.0001</v>
      </c>
    </row>
    <row r="5" spans="1:3">
      <c r="A5" s="4" t="s">
        <v>58</v>
      </c>
      <c r="B5" s="5" t="n">
        <v>1000000</v>
      </c>
      <c r="C5" s="5" t="n">
        <v>1000000</v>
      </c>
    </row>
    <row r="6" spans="1:3">
      <c r="A6" s="4" t="s">
        <v>59</v>
      </c>
      <c r="B6" s="5" t="n">
        <v>400100</v>
      </c>
      <c r="C6" s="5" t="n">
        <v>400100</v>
      </c>
    </row>
    <row r="7" spans="1:3">
      <c r="A7" s="4" t="s">
        <v>60</v>
      </c>
      <c r="B7" s="5" t="n">
        <v>400100</v>
      </c>
      <c r="C7" s="5" t="n">
        <v>400100</v>
      </c>
    </row>
    <row r="8" spans="1:3">
      <c r="A8" s="4" t="s">
        <v>61</v>
      </c>
      <c r="B8" s="7" t="n">
        <v>40722</v>
      </c>
      <c r="C8" s="7" t="n">
        <v>40722</v>
      </c>
    </row>
    <row r="9" spans="1:3">
      <c r="A9" s="4" t="s">
        <v>62</v>
      </c>
      <c r="B9" s="8" t="n">
        <v>0.0001</v>
      </c>
      <c r="C9" s="8" t="n">
        <v>0.0001</v>
      </c>
    </row>
    <row r="10" spans="1:3">
      <c r="A10" s="4" t="s">
        <v>63</v>
      </c>
      <c r="B10" s="5" t="n">
        <v>100000000</v>
      </c>
      <c r="C10" s="5" t="n">
        <v>100000000</v>
      </c>
    </row>
    <row r="11" spans="1:3">
      <c r="A11" s="4" t="s">
        <v>64</v>
      </c>
      <c r="B11" s="5" t="n">
        <v>26611688</v>
      </c>
      <c r="C11" s="5" t="n">
        <v>26611688</v>
      </c>
    </row>
    <row r="12" spans="1:3">
      <c r="A12" s="4" t="s">
        <v>65</v>
      </c>
      <c r="B12" s="5" t="n">
        <v>26611688</v>
      </c>
      <c r="C12" s="5" t="n">
        <v>26611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1</v>
      </c>
    </row>
    <row r="2" spans="1:2">
      <c r="B2" s="2" t="s">
        <v>240</v>
      </c>
    </row>
    <row r="3" spans="1:2">
      <c r="A3" s="3" t="s">
        <v>152</v>
      </c>
    </row>
    <row r="4" spans="1:2">
      <c r="A4" s="4" t="s">
        <v>241</v>
      </c>
      <c r="B4" s="5" t="n">
        <v>3</v>
      </c>
    </row>
    <row r="5" spans="1:2">
      <c r="A5" s="4" t="s">
        <v>242</v>
      </c>
      <c r="B5"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155</v>
      </c>
    </row>
    <row r="3" spans="1:3">
      <c r="A3" s="4" t="s">
        <v>244</v>
      </c>
      <c r="B3" s="7" t="n">
        <v>30146</v>
      </c>
      <c r="C3" s="7" t="n">
        <v>25564</v>
      </c>
    </row>
    <row r="4" spans="1:3">
      <c r="A4" s="4" t="s">
        <v>245</v>
      </c>
      <c r="B4" s="5" t="n">
        <v>1982</v>
      </c>
      <c r="C4" s="5" t="n">
        <v>1844</v>
      </c>
    </row>
    <row r="5" spans="1:3">
      <c r="A5" s="4" t="s">
        <v>246</v>
      </c>
      <c r="B5" s="5" t="n">
        <v>2433</v>
      </c>
      <c r="C5" s="5" t="n">
        <v>2240</v>
      </c>
    </row>
    <row r="6" spans="1:3">
      <c r="A6" s="4" t="s">
        <v>109</v>
      </c>
      <c r="B6" s="7" t="n">
        <v>34561</v>
      </c>
      <c r="C6" s="7" t="n">
        <v>296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25</v>
      </c>
    </row>
    <row r="3" spans="1:3">
      <c r="A3" s="3" t="s">
        <v>248</v>
      </c>
    </row>
    <row r="4" spans="1:3">
      <c r="A4" s="4" t="s">
        <v>249</v>
      </c>
      <c r="B4" s="7" t="n">
        <v>59070</v>
      </c>
      <c r="C4" s="7" t="n">
        <v>57640</v>
      </c>
    </row>
    <row r="5" spans="1:3">
      <c r="A5" s="4" t="s">
        <v>250</v>
      </c>
      <c r="B5" s="5" t="n">
        <v>-36073</v>
      </c>
      <c r="C5" s="5" t="n">
        <v>-34252</v>
      </c>
    </row>
    <row r="6" spans="1:3">
      <c r="A6" s="4" t="s">
        <v>31</v>
      </c>
      <c r="B6" s="5" t="n">
        <v>22997</v>
      </c>
      <c r="C6" s="5" t="n">
        <v>23388</v>
      </c>
    </row>
    <row r="7" spans="1:3">
      <c r="A7" s="4" t="s">
        <v>251</v>
      </c>
    </row>
    <row r="8" spans="1:3">
      <c r="A8" s="3" t="s">
        <v>248</v>
      </c>
    </row>
    <row r="9" spans="1:3">
      <c r="A9" s="4" t="s">
        <v>249</v>
      </c>
      <c r="B9" s="5" t="n">
        <v>2168</v>
      </c>
      <c r="C9" s="5" t="n">
        <v>2168</v>
      </c>
    </row>
    <row r="10" spans="1:3">
      <c r="A10" s="4" t="s">
        <v>252</v>
      </c>
    </row>
    <row r="11" spans="1:3">
      <c r="A11" s="3" t="s">
        <v>248</v>
      </c>
    </row>
    <row r="12" spans="1:3">
      <c r="A12" s="4" t="s">
        <v>249</v>
      </c>
      <c r="B12" s="7" t="n">
        <v>4890</v>
      </c>
      <c r="C12" s="5" t="n">
        <v>4890</v>
      </c>
    </row>
    <row r="13" spans="1:3">
      <c r="A13" s="4" t="s">
        <v>253</v>
      </c>
    </row>
    <row r="14" spans="1:3">
      <c r="A14" s="3" t="s">
        <v>248</v>
      </c>
    </row>
    <row r="15" spans="1:3">
      <c r="A15" s="4" t="s">
        <v>254</v>
      </c>
      <c r="B15" s="4" t="s">
        <v>255</v>
      </c>
    </row>
    <row r="16" spans="1:3">
      <c r="A16" s="4" t="s">
        <v>256</v>
      </c>
    </row>
    <row r="17" spans="1:3">
      <c r="A17" s="3" t="s">
        <v>248</v>
      </c>
    </row>
    <row r="18" spans="1:3">
      <c r="A18" s="4" t="s">
        <v>254</v>
      </c>
      <c r="B18" s="4" t="s">
        <v>257</v>
      </c>
    </row>
    <row r="19" spans="1:3">
      <c r="A19" s="4" t="s">
        <v>258</v>
      </c>
    </row>
    <row r="20" spans="1:3">
      <c r="A20" s="3" t="s">
        <v>248</v>
      </c>
    </row>
    <row r="21" spans="1:3">
      <c r="A21" s="4" t="s">
        <v>249</v>
      </c>
      <c r="B21" s="7" t="n">
        <v>41183</v>
      </c>
      <c r="C21" s="5" t="n">
        <v>39899</v>
      </c>
    </row>
    <row r="22" spans="1:3">
      <c r="A22" s="4" t="s">
        <v>259</v>
      </c>
    </row>
    <row r="23" spans="1:3">
      <c r="A23" s="3" t="s">
        <v>248</v>
      </c>
    </row>
    <row r="24" spans="1:3">
      <c r="A24" s="4" t="s">
        <v>254</v>
      </c>
      <c r="B24" s="4" t="s">
        <v>260</v>
      </c>
    </row>
    <row r="25" spans="1:3">
      <c r="A25" s="4" t="s">
        <v>261</v>
      </c>
    </row>
    <row r="26" spans="1:3">
      <c r="A26" s="3" t="s">
        <v>248</v>
      </c>
    </row>
    <row r="27" spans="1:3">
      <c r="A27" s="4" t="s">
        <v>254</v>
      </c>
      <c r="B27" s="4" t="s">
        <v>262</v>
      </c>
    </row>
    <row r="28" spans="1:3">
      <c r="A28" s="4" t="s">
        <v>263</v>
      </c>
    </row>
    <row r="29" spans="1:3">
      <c r="A29" s="3" t="s">
        <v>248</v>
      </c>
    </row>
    <row r="30" spans="1:3">
      <c r="A30" s="4" t="s">
        <v>249</v>
      </c>
      <c r="B30" s="7" t="n">
        <v>10829</v>
      </c>
      <c r="C30" s="7" t="n">
        <v>10683</v>
      </c>
    </row>
    <row r="31" spans="1:3">
      <c r="A31" s="4" t="s">
        <v>264</v>
      </c>
    </row>
    <row r="32" spans="1:3">
      <c r="A32" s="3" t="s">
        <v>248</v>
      </c>
    </row>
    <row r="33" spans="1:3">
      <c r="A33" s="4" t="s">
        <v>254</v>
      </c>
      <c r="B33" s="4" t="s">
        <v>260</v>
      </c>
    </row>
    <row r="34" spans="1:3">
      <c r="A34" s="4" t="s">
        <v>265</v>
      </c>
    </row>
    <row r="35" spans="1:3">
      <c r="A35" s="3" t="s">
        <v>248</v>
      </c>
    </row>
    <row r="36" spans="1:3">
      <c r="A36" s="4" t="s">
        <v>254</v>
      </c>
      <c r="B36"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21"/>
  </cols>
  <sheetData>
    <row r="1" spans="1:5">
      <c r="A1" s="1" t="s">
        <v>266</v>
      </c>
      <c r="B1" s="2" t="s">
        <v>1</v>
      </c>
      <c r="C1" s="2" t="s">
        <v>267</v>
      </c>
    </row>
    <row r="2" spans="1:5">
      <c r="B2" s="2" t="s">
        <v>268</v>
      </c>
      <c r="C2" s="2" t="s">
        <v>269</v>
      </c>
      <c r="D2" s="2" t="s">
        <v>270</v>
      </c>
      <c r="E2" s="2" t="s">
        <v>271</v>
      </c>
    </row>
    <row r="3" spans="1:5">
      <c r="A3" s="3" t="s">
        <v>248</v>
      </c>
    </row>
    <row r="4" spans="1:5">
      <c r="A4" s="4" t="s">
        <v>272</v>
      </c>
      <c r="B4" s="7" t="n">
        <v>542599000</v>
      </c>
      <c r="D4" s="7" t="n">
        <v>534197000</v>
      </c>
    </row>
    <row r="5" spans="1:5">
      <c r="A5" s="4" t="s">
        <v>273</v>
      </c>
      <c r="B5" s="4" t="s">
        <v>274</v>
      </c>
    </row>
    <row r="6" spans="1:5">
      <c r="A6" s="4" t="s">
        <v>275</v>
      </c>
      <c r="D6" s="5" t="n">
        <v>1605587</v>
      </c>
    </row>
    <row r="7" spans="1:5">
      <c r="A7" s="4" t="s">
        <v>276</v>
      </c>
      <c r="B7" s="5" t="n">
        <v>100</v>
      </c>
    </row>
    <row r="8" spans="1:5">
      <c r="A8" s="4" t="s">
        <v>32</v>
      </c>
      <c r="B8" s="7" t="n">
        <v>429499000</v>
      </c>
      <c r="D8" s="7" t="n">
        <v>427275000</v>
      </c>
    </row>
    <row r="9" spans="1:5">
      <c r="A9" s="4" t="s">
        <v>277</v>
      </c>
    </row>
    <row r="10" spans="1:5">
      <c r="A10" s="3" t="s">
        <v>248</v>
      </c>
    </row>
    <row r="11" spans="1:5">
      <c r="A11" s="4" t="s">
        <v>275</v>
      </c>
      <c r="C11" s="5" t="n">
        <v>1807476</v>
      </c>
    </row>
    <row r="12" spans="1:5">
      <c r="A12" s="4" t="s">
        <v>278</v>
      </c>
    </row>
    <row r="13" spans="1:5">
      <c r="A13" s="3" t="s">
        <v>248</v>
      </c>
    </row>
    <row r="14" spans="1:5">
      <c r="A14" s="4" t="s">
        <v>32</v>
      </c>
      <c r="E14" s="7" t="n">
        <v>34000000</v>
      </c>
    </row>
    <row r="15" spans="1:5">
      <c r="A15" s="4" t="s">
        <v>279</v>
      </c>
      <c r="E15" s="5" t="n">
        <v>35000000</v>
      </c>
    </row>
    <row r="16" spans="1:5">
      <c r="A16" s="4" t="s">
        <v>280</v>
      </c>
    </row>
    <row r="17" spans="1:5">
      <c r="A17" s="3" t="s">
        <v>248</v>
      </c>
    </row>
    <row r="18" spans="1:5">
      <c r="A18" s="4" t="s">
        <v>32</v>
      </c>
      <c r="E18" s="5" t="n">
        <v>37000000</v>
      </c>
    </row>
    <row r="19" spans="1:5">
      <c r="A19" s="4" t="s">
        <v>279</v>
      </c>
      <c r="E19" s="7" t="n">
        <v>39000000</v>
      </c>
    </row>
    <row r="20" spans="1:5">
      <c r="A20" s="4" t="s">
        <v>281</v>
      </c>
    </row>
    <row r="21" spans="1:5">
      <c r="A21" s="3" t="s">
        <v>248</v>
      </c>
    </row>
    <row r="22" spans="1:5">
      <c r="A22" s="4" t="s">
        <v>282</v>
      </c>
      <c r="C22" s="7" t="n">
        <v>135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72110</v>
      </c>
      <c r="C3" s="7" t="n">
        <v>71616</v>
      </c>
    </row>
    <row r="4" spans="1:3">
      <c r="A4" s="4" t="s">
        <v>286</v>
      </c>
      <c r="B4" s="5" t="n">
        <v>-44956</v>
      </c>
      <c r="C4" s="5" t="n">
        <v>-42847</v>
      </c>
    </row>
    <row r="5" spans="1:3">
      <c r="A5" s="4" t="s">
        <v>287</v>
      </c>
      <c r="B5" s="5" t="n">
        <v>27154</v>
      </c>
      <c r="C5" s="5" t="n">
        <v>28769</v>
      </c>
    </row>
    <row r="6" spans="1:3">
      <c r="A6" s="4" t="s">
        <v>288</v>
      </c>
    </row>
    <row r="7" spans="1:3">
      <c r="A7" s="3" t="s">
        <v>284</v>
      </c>
    </row>
    <row r="8" spans="1:3">
      <c r="A8" s="4" t="s">
        <v>285</v>
      </c>
      <c r="B8" s="5" t="n">
        <v>5488</v>
      </c>
      <c r="C8" s="5" t="n">
        <v>5486</v>
      </c>
    </row>
    <row r="9" spans="1:3">
      <c r="A9" s="4" t="s">
        <v>286</v>
      </c>
      <c r="B9" s="5" t="n">
        <v>-453</v>
      </c>
      <c r="C9" s="5" t="n">
        <v>-453</v>
      </c>
    </row>
    <row r="10" spans="1:3">
      <c r="A10" s="4" t="s">
        <v>287</v>
      </c>
      <c r="B10" s="5" t="n">
        <v>5035</v>
      </c>
      <c r="C10" s="5" t="n">
        <v>5033</v>
      </c>
    </row>
    <row r="11" spans="1:3">
      <c r="A11" s="4" t="s">
        <v>289</v>
      </c>
    </row>
    <row r="12" spans="1:3">
      <c r="A12" s="3" t="s">
        <v>284</v>
      </c>
    </row>
    <row r="13" spans="1:3">
      <c r="A13" s="4" t="s">
        <v>285</v>
      </c>
      <c r="B13" s="5" t="n">
        <v>47968</v>
      </c>
      <c r="C13" s="5" t="n">
        <v>47647</v>
      </c>
    </row>
    <row r="14" spans="1:3">
      <c r="A14" s="4" t="s">
        <v>286</v>
      </c>
      <c r="B14" s="5" t="n">
        <v>-32543</v>
      </c>
      <c r="C14" s="5" t="n">
        <v>-31223</v>
      </c>
    </row>
    <row r="15" spans="1:3">
      <c r="A15" s="4" t="s">
        <v>287</v>
      </c>
      <c r="B15" s="5" t="n">
        <v>15425</v>
      </c>
      <c r="C15" s="5" t="n">
        <v>16424</v>
      </c>
    </row>
    <row r="16" spans="1:3">
      <c r="A16" s="4" t="s">
        <v>290</v>
      </c>
    </row>
    <row r="17" spans="1:3">
      <c r="A17" s="3" t="s">
        <v>284</v>
      </c>
    </row>
    <row r="18" spans="1:3">
      <c r="A18" s="4" t="s">
        <v>285</v>
      </c>
      <c r="B18" s="5" t="n">
        <v>9699</v>
      </c>
      <c r="C18" s="5" t="n">
        <v>9622</v>
      </c>
    </row>
    <row r="19" spans="1:3">
      <c r="A19" s="4" t="s">
        <v>286</v>
      </c>
      <c r="B19" s="5" t="n">
        <v>-7045</v>
      </c>
      <c r="C19" s="5" t="n">
        <v>-6678</v>
      </c>
    </row>
    <row r="20" spans="1:3">
      <c r="A20" s="4" t="s">
        <v>287</v>
      </c>
      <c r="B20" s="5" t="n">
        <v>2654</v>
      </c>
      <c r="C20" s="5" t="n">
        <v>2944</v>
      </c>
    </row>
    <row r="21" spans="1:3">
      <c r="A21" s="4" t="s">
        <v>291</v>
      </c>
    </row>
    <row r="22" spans="1:3">
      <c r="A22" s="3" t="s">
        <v>284</v>
      </c>
    </row>
    <row r="23" spans="1:3">
      <c r="A23" s="4" t="s">
        <v>285</v>
      </c>
      <c r="B23" s="5" t="n">
        <v>4858</v>
      </c>
      <c r="C23" s="5" t="n">
        <v>4855</v>
      </c>
    </row>
    <row r="24" spans="1:3">
      <c r="A24" s="4" t="s">
        <v>286</v>
      </c>
      <c r="B24" s="5" t="n">
        <v>-2433</v>
      </c>
      <c r="C24" s="5" t="n">
        <v>-2250</v>
      </c>
    </row>
    <row r="25" spans="1:3">
      <c r="A25" s="4" t="s">
        <v>287</v>
      </c>
      <c r="B25" s="5" t="n">
        <v>2425</v>
      </c>
      <c r="C25" s="5" t="n">
        <v>2605</v>
      </c>
    </row>
    <row r="26" spans="1:3">
      <c r="A26" s="4" t="s">
        <v>292</v>
      </c>
    </row>
    <row r="27" spans="1:3">
      <c r="A27" s="3" t="s">
        <v>284</v>
      </c>
    </row>
    <row r="28" spans="1:3">
      <c r="A28" s="4" t="s">
        <v>285</v>
      </c>
      <c r="B28" s="5" t="n">
        <v>4097</v>
      </c>
      <c r="C28" s="5" t="n">
        <v>4006</v>
      </c>
    </row>
    <row r="29" spans="1:3">
      <c r="A29" s="4" t="s">
        <v>286</v>
      </c>
      <c r="B29" s="5" t="n">
        <v>-2482</v>
      </c>
      <c r="C29" s="5" t="n">
        <v>-2243</v>
      </c>
    </row>
    <row r="30" spans="1:3">
      <c r="A30" s="4" t="s">
        <v>287</v>
      </c>
      <c r="B30" s="7" t="n">
        <v>1615</v>
      </c>
      <c r="C30" s="7" t="n">
        <v>17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7</v>
      </c>
    </row>
    <row r="3" spans="1:3">
      <c r="A3" s="3" t="s">
        <v>155</v>
      </c>
    </row>
    <row r="4" spans="1:3">
      <c r="A4" s="4" t="s">
        <v>91</v>
      </c>
      <c r="B4" s="5" t="n">
        <v>26611688</v>
      </c>
      <c r="C4" s="5" t="n">
        <v>26218805</v>
      </c>
    </row>
    <row r="5" spans="1:3">
      <c r="A5" s="4" t="s">
        <v>294</v>
      </c>
      <c r="B5" s="5" t="n">
        <v>0</v>
      </c>
      <c r="C5" s="5" t="n">
        <v>0</v>
      </c>
    </row>
    <row r="6" spans="1:3">
      <c r="A6" s="4" t="s">
        <v>295</v>
      </c>
      <c r="B6" s="5" t="n">
        <v>0</v>
      </c>
      <c r="C6" s="5" t="n">
        <v>0</v>
      </c>
    </row>
    <row r="7" spans="1:3">
      <c r="A7" s="4" t="s">
        <v>92</v>
      </c>
      <c r="B7" s="5" t="n">
        <v>26611688</v>
      </c>
      <c r="C7" s="5" t="n">
        <v>262188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5"/>
    <col customWidth="1" max="2" min="2" width="37"/>
    <col customWidth="1" max="3" min="3" width="26"/>
    <col customWidth="1" max="4" min="4" width="26"/>
    <col customWidth="1" max="5" min="5" width="37"/>
    <col customWidth="1" max="6" min="6" width="37"/>
  </cols>
  <sheetData>
    <row r="1" spans="1:6">
      <c r="A1" s="1" t="s">
        <v>296</v>
      </c>
      <c r="B1" s="2" t="s">
        <v>297</v>
      </c>
      <c r="C1" s="2" t="s">
        <v>298</v>
      </c>
      <c r="D1" s="2" t="s">
        <v>299</v>
      </c>
      <c r="E1" s="2" t="s">
        <v>297</v>
      </c>
      <c r="F1" s="2" t="s">
        <v>300</v>
      </c>
    </row>
    <row r="2" spans="1:6">
      <c r="A2" s="3" t="s">
        <v>301</v>
      </c>
    </row>
    <row r="3" spans="1:6">
      <c r="A3" s="4" t="s">
        <v>302</v>
      </c>
      <c r="B3" s="8" t="n">
        <v>0.0001</v>
      </c>
      <c r="E3" s="8" t="n">
        <v>0.0001</v>
      </c>
      <c r="F3" s="8" t="n">
        <v>0.0001</v>
      </c>
    </row>
    <row r="4" spans="1:6">
      <c r="A4" s="4" t="s">
        <v>303</v>
      </c>
      <c r="B4" s="5" t="n">
        <v>400100</v>
      </c>
      <c r="E4" s="5" t="n">
        <v>400100</v>
      </c>
      <c r="F4" s="5" t="n">
        <v>400100</v>
      </c>
    </row>
    <row r="5" spans="1:6">
      <c r="A5" s="4" t="s">
        <v>304</v>
      </c>
      <c r="B5" s="7" t="n">
        <v>40722000</v>
      </c>
      <c r="E5" s="7" t="n">
        <v>40722000</v>
      </c>
      <c r="F5" s="7" t="n">
        <v>40722000</v>
      </c>
    </row>
    <row r="6" spans="1:6">
      <c r="A6" s="4" t="s">
        <v>305</v>
      </c>
    </row>
    <row r="7" spans="1:6">
      <c r="A7" s="3" t="s">
        <v>301</v>
      </c>
    </row>
    <row r="8" spans="1:6">
      <c r="A8" s="4" t="s">
        <v>306</v>
      </c>
      <c r="C8" s="10" t="n">
        <v>0.0265</v>
      </c>
      <c r="D8" s="10" t="n">
        <v>0.0265</v>
      </c>
    </row>
    <row r="9" spans="1:6">
      <c r="A9" s="4" t="s">
        <v>307</v>
      </c>
      <c r="C9" s="4" t="s">
        <v>308</v>
      </c>
    </row>
    <row r="10" spans="1:6">
      <c r="A10" s="4" t="s">
        <v>309</v>
      </c>
    </row>
    <row r="11" spans="1:6">
      <c r="A11" s="3" t="s">
        <v>301</v>
      </c>
    </row>
    <row r="12" spans="1:6">
      <c r="A12" s="4" t="s">
        <v>302</v>
      </c>
      <c r="B12" s="7" t="n">
        <v>2</v>
      </c>
      <c r="E12" s="7" t="n">
        <v>2</v>
      </c>
    </row>
    <row r="13" spans="1:6">
      <c r="A13" s="4" t="s">
        <v>310</v>
      </c>
      <c r="B13" s="7" t="n">
        <v>100</v>
      </c>
      <c r="E13" s="7" t="n">
        <v>100</v>
      </c>
    </row>
    <row r="14" spans="1:6">
      <c r="A14" s="4" t="s">
        <v>303</v>
      </c>
      <c r="B14" s="5" t="n">
        <v>400000</v>
      </c>
      <c r="E14" s="5" t="n">
        <v>400000</v>
      </c>
      <c r="F14" s="5" t="n">
        <v>400000</v>
      </c>
    </row>
    <row r="15" spans="1:6">
      <c r="A15" s="4" t="s">
        <v>304</v>
      </c>
      <c r="B15" s="7" t="n">
        <v>40620000</v>
      </c>
      <c r="E15" s="7" t="n">
        <v>40620000</v>
      </c>
      <c r="F15" s="7" t="n">
        <v>40620000</v>
      </c>
    </row>
    <row r="16" spans="1:6">
      <c r="A16" s="4" t="s">
        <v>311</v>
      </c>
      <c r="E16" s="4" t="s">
        <v>312</v>
      </c>
    </row>
    <row r="17" spans="1:6">
      <c r="A17" s="4" t="s">
        <v>313</v>
      </c>
      <c r="E17" s="4" t="s">
        <v>314</v>
      </c>
    </row>
    <row r="18" spans="1:6">
      <c r="A18" s="4" t="s">
        <v>315</v>
      </c>
      <c r="B18" s="7" t="n">
        <v>100</v>
      </c>
      <c r="E18" s="7" t="n">
        <v>100</v>
      </c>
    </row>
    <row r="19" spans="1:6">
      <c r="A19" s="4" t="s">
        <v>316</v>
      </c>
      <c r="B19" s="4" t="s">
        <v>317</v>
      </c>
      <c r="E19" s="4" t="s">
        <v>317</v>
      </c>
    </row>
    <row r="20" spans="1:6">
      <c r="A20" s="4" t="s">
        <v>318</v>
      </c>
      <c r="B20" s="7" t="n">
        <v>100</v>
      </c>
      <c r="E20" s="7" t="n">
        <v>100</v>
      </c>
    </row>
    <row r="21" spans="1:6">
      <c r="A21" s="4" t="s">
        <v>319</v>
      </c>
      <c r="B21" s="7" t="n">
        <v>15360000</v>
      </c>
    </row>
    <row r="22" spans="1:6">
      <c r="A22" s="4" t="s">
        <v>320</v>
      </c>
    </row>
    <row r="23" spans="1:6">
      <c r="A23" s="3" t="s">
        <v>301</v>
      </c>
    </row>
    <row r="24" spans="1:6">
      <c r="A24" s="4" t="s">
        <v>302</v>
      </c>
      <c r="B24" s="8" t="n">
        <v>0.0001</v>
      </c>
      <c r="E24" s="8" t="n">
        <v>0.0001</v>
      </c>
    </row>
    <row r="25" spans="1:6">
      <c r="A25" s="4" t="s">
        <v>310</v>
      </c>
      <c r="B25" s="7" t="n">
        <v>1000</v>
      </c>
      <c r="E25" s="7" t="n">
        <v>1000</v>
      </c>
    </row>
    <row r="26" spans="1:6">
      <c r="A26" s="4" t="s">
        <v>303</v>
      </c>
      <c r="B26" s="5" t="n">
        <v>100</v>
      </c>
      <c r="E26" s="5" t="n">
        <v>100</v>
      </c>
      <c r="F26" s="5" t="n">
        <v>100</v>
      </c>
    </row>
    <row r="27" spans="1:6">
      <c r="A27" s="4" t="s">
        <v>304</v>
      </c>
      <c r="B27" s="7" t="n">
        <v>102000</v>
      </c>
      <c r="E27" s="7" t="n">
        <v>102000</v>
      </c>
      <c r="F27" s="7" t="n">
        <v>102000</v>
      </c>
    </row>
    <row r="28" spans="1:6">
      <c r="A28" s="4" t="s">
        <v>311</v>
      </c>
      <c r="E28" s="4" t="s">
        <v>321</v>
      </c>
    </row>
    <row r="29" spans="1:6">
      <c r="A29" s="4" t="s">
        <v>313</v>
      </c>
      <c r="E29" s="4" t="s">
        <v>314</v>
      </c>
    </row>
    <row r="30" spans="1:6">
      <c r="A30" s="4" t="s">
        <v>319</v>
      </c>
      <c r="B30" s="7" t="n">
        <v>8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6"/>
    <col customWidth="1" max="6" min="6" width="27"/>
    <col customWidth="1" max="7" min="7" width="29"/>
    <col customWidth="1" max="8" min="8" width="21"/>
    <col customWidth="1" max="9" min="9" width="21"/>
    <col customWidth="1" max="10" min="10" width="35"/>
  </cols>
  <sheetData>
    <row r="1" spans="1:10">
      <c r="A1" s="1" t="s">
        <v>322</v>
      </c>
      <c r="B1" s="2" t="s">
        <v>323</v>
      </c>
      <c r="C1" s="2" t="s">
        <v>324</v>
      </c>
      <c r="D1" s="2" t="s">
        <v>325</v>
      </c>
      <c r="E1" s="2" t="s">
        <v>298</v>
      </c>
      <c r="F1" s="2" t="s">
        <v>326</v>
      </c>
      <c r="G1" s="2" t="s">
        <v>327</v>
      </c>
      <c r="H1" s="2" t="s">
        <v>95</v>
      </c>
      <c r="I1" s="2" t="s">
        <v>328</v>
      </c>
      <c r="J1" s="2" t="s">
        <v>329</v>
      </c>
    </row>
    <row r="2" spans="1:10">
      <c r="A2" s="3" t="s">
        <v>330</v>
      </c>
    </row>
    <row r="3" spans="1:10">
      <c r="A3" s="4" t="s">
        <v>331</v>
      </c>
      <c r="H3" s="7" t="n">
        <v>80000000</v>
      </c>
    </row>
    <row r="4" spans="1:10">
      <c r="A4" s="4" t="s">
        <v>332</v>
      </c>
      <c r="H4" s="7" t="n">
        <v>10000000</v>
      </c>
    </row>
    <row r="5" spans="1:10">
      <c r="A5" s="4" t="s">
        <v>333</v>
      </c>
    </row>
    <row r="6" spans="1:10">
      <c r="A6" s="3" t="s">
        <v>330</v>
      </c>
    </row>
    <row r="7" spans="1:10">
      <c r="A7" s="4" t="s">
        <v>334</v>
      </c>
      <c r="F7" s="11" t="n">
        <v>49.2</v>
      </c>
      <c r="J7" s="11" t="n">
        <v>49.2</v>
      </c>
    </row>
    <row r="8" spans="1:10">
      <c r="A8" s="4" t="s">
        <v>335</v>
      </c>
      <c r="J8" s="12" t="n">
        <v>1.83</v>
      </c>
    </row>
    <row r="9" spans="1:10">
      <c r="A9" s="4" t="s">
        <v>336</v>
      </c>
      <c r="F9" s="7" t="n">
        <v>70402000</v>
      </c>
      <c r="G9" s="13" t="n">
        <v>88712000</v>
      </c>
    </row>
    <row r="10" spans="1:10">
      <c r="A10" s="4" t="s">
        <v>337</v>
      </c>
      <c r="J10" s="10" t="n">
        <v>1.8035</v>
      </c>
    </row>
    <row r="11" spans="1:10">
      <c r="A11" s="4" t="s">
        <v>338</v>
      </c>
      <c r="D11" s="4" t="s">
        <v>339</v>
      </c>
    </row>
    <row r="12" spans="1:10">
      <c r="A12" s="4" t="s">
        <v>340</v>
      </c>
      <c r="D12" s="11" t="n">
        <v>51.2</v>
      </c>
    </row>
    <row r="13" spans="1:10">
      <c r="A13" s="4" t="s">
        <v>341</v>
      </c>
      <c r="D13" s="11" t="n">
        <v>48.1</v>
      </c>
    </row>
    <row r="14" spans="1:10">
      <c r="A14" s="4" t="s">
        <v>342</v>
      </c>
      <c r="C14" s="11" t="n">
        <v>48.1</v>
      </c>
    </row>
    <row r="15" spans="1:10">
      <c r="A15" s="4" t="s">
        <v>343</v>
      </c>
    </row>
    <row r="16" spans="1:10">
      <c r="A16" s="3" t="s">
        <v>330</v>
      </c>
    </row>
    <row r="17" spans="1:10">
      <c r="A17" s="4" t="s">
        <v>344</v>
      </c>
      <c r="F17" s="5" t="n">
        <v>1997000</v>
      </c>
      <c r="J17" s="13" t="n">
        <v>2516000</v>
      </c>
    </row>
    <row r="18" spans="1:10">
      <c r="A18" s="4" t="s">
        <v>345</v>
      </c>
    </row>
    <row r="19" spans="1:10">
      <c r="A19" s="3" t="s">
        <v>330</v>
      </c>
    </row>
    <row r="20" spans="1:10">
      <c r="A20" s="4" t="s">
        <v>331</v>
      </c>
      <c r="F20" s="5" t="n">
        <v>80000000</v>
      </c>
    </row>
    <row r="21" spans="1:10">
      <c r="A21" s="4" t="s">
        <v>346</v>
      </c>
    </row>
    <row r="22" spans="1:10">
      <c r="A22" s="3" t="s">
        <v>330</v>
      </c>
    </row>
    <row r="23" spans="1:10">
      <c r="A23" s="4" t="s">
        <v>332</v>
      </c>
      <c r="F23" s="7" t="n">
        <v>10000000</v>
      </c>
    </row>
    <row r="24" spans="1:10">
      <c r="A24" s="4" t="s">
        <v>347</v>
      </c>
    </row>
    <row r="25" spans="1:10">
      <c r="A25" s="3" t="s">
        <v>330</v>
      </c>
    </row>
    <row r="26" spans="1:10">
      <c r="A26" s="4" t="s">
        <v>344</v>
      </c>
      <c r="I26" s="7" t="n">
        <v>2815000</v>
      </c>
    </row>
    <row r="27" spans="1:10">
      <c r="A27" s="4" t="s">
        <v>348</v>
      </c>
      <c r="I27" s="7" t="n">
        <v>70402000</v>
      </c>
    </row>
    <row r="28" spans="1:10">
      <c r="A28" s="4" t="s">
        <v>349</v>
      </c>
    </row>
    <row r="29" spans="1:10">
      <c r="A29" s="3" t="s">
        <v>330</v>
      </c>
    </row>
    <row r="30" spans="1:10">
      <c r="A30" s="4" t="s">
        <v>350</v>
      </c>
      <c r="E30" s="10" t="n">
        <v>0.0265</v>
      </c>
      <c r="G30" s="10" t="n">
        <v>0.0265</v>
      </c>
    </row>
    <row r="31" spans="1:10">
      <c r="A31" s="4" t="s">
        <v>351</v>
      </c>
    </row>
    <row r="32" spans="1:10">
      <c r="A32" s="3" t="s">
        <v>330</v>
      </c>
    </row>
    <row r="33" spans="1:10">
      <c r="A33" s="4" t="s">
        <v>342</v>
      </c>
      <c r="B33" s="11"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52</v>
      </c>
      <c r="B1" s="2" t="s">
        <v>353</v>
      </c>
      <c r="C1" s="2" t="s">
        <v>2</v>
      </c>
      <c r="D1" s="2" t="s">
        <v>67</v>
      </c>
      <c r="E1" s="2" t="s">
        <v>354</v>
      </c>
      <c r="F1" s="2" t="s">
        <v>25</v>
      </c>
    </row>
    <row r="2" spans="1:6">
      <c r="A2" s="3" t="s">
        <v>330</v>
      </c>
    </row>
    <row r="3" spans="1:6">
      <c r="A3" s="4" t="s">
        <v>355</v>
      </c>
      <c r="C3" s="7" t="n">
        <v>73217000</v>
      </c>
    </row>
    <row r="4" spans="1:6">
      <c r="A4" s="4" t="s">
        <v>356</v>
      </c>
      <c r="C4" s="7" t="n">
        <v>155000</v>
      </c>
      <c r="D4" s="7" t="n">
        <v>222000</v>
      </c>
    </row>
    <row r="5" spans="1:6">
      <c r="A5" s="4" t="s">
        <v>357</v>
      </c>
      <c r="F5" s="7" t="n">
        <v>17000</v>
      </c>
    </row>
    <row r="6" spans="1:6">
      <c r="A6" s="4" t="s">
        <v>358</v>
      </c>
    </row>
    <row r="7" spans="1:6">
      <c r="A7" s="3" t="s">
        <v>330</v>
      </c>
    </row>
    <row r="8" spans="1:6">
      <c r="A8" s="4" t="s">
        <v>355</v>
      </c>
      <c r="B8" s="7" t="n">
        <v>1576000</v>
      </c>
    </row>
    <row r="9" spans="1:6">
      <c r="A9" s="4" t="s">
        <v>356</v>
      </c>
      <c r="B9" s="7" t="n">
        <v>155000</v>
      </c>
    </row>
    <row r="10" spans="1:6">
      <c r="A10" s="4" t="s">
        <v>277</v>
      </c>
    </row>
    <row r="11" spans="1:6">
      <c r="A11" s="3" t="s">
        <v>330</v>
      </c>
    </row>
    <row r="12" spans="1:6">
      <c r="A12" s="4" t="s">
        <v>357</v>
      </c>
      <c r="E12" s="7" t="n">
        <v>1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353</v>
      </c>
      <c r="D1" s="2" t="s">
        <v>25</v>
      </c>
    </row>
    <row r="2" spans="1:4">
      <c r="A2" s="3" t="s">
        <v>360</v>
      </c>
    </row>
    <row r="3" spans="1:4">
      <c r="A3" s="4" t="s">
        <v>33</v>
      </c>
      <c r="B3" s="7" t="n">
        <v>106286</v>
      </c>
      <c r="D3" s="7" t="n">
        <v>105129</v>
      </c>
    </row>
    <row r="4" spans="1:4">
      <c r="A4" s="4" t="s">
        <v>358</v>
      </c>
    </row>
    <row r="5" spans="1:4">
      <c r="A5" s="3" t="s">
        <v>361</v>
      </c>
    </row>
    <row r="6" spans="1:4">
      <c r="A6" s="4" t="s">
        <v>29</v>
      </c>
      <c r="C6" s="7" t="n">
        <v>234</v>
      </c>
    </row>
    <row r="7" spans="1:4">
      <c r="A7" s="4" t="s">
        <v>362</v>
      </c>
      <c r="C7" s="5" t="n">
        <v>55</v>
      </c>
    </row>
    <row r="8" spans="1:4">
      <c r="A8" s="4" t="s">
        <v>363</v>
      </c>
      <c r="C8" s="5" t="n">
        <v>558</v>
      </c>
    </row>
    <row r="9" spans="1:4">
      <c r="A9" s="4" t="s">
        <v>38</v>
      </c>
      <c r="C9" s="5" t="n">
        <v>-25</v>
      </c>
    </row>
    <row r="10" spans="1:4">
      <c r="A10" s="4" t="s">
        <v>364</v>
      </c>
      <c r="C10" s="5" t="n">
        <v>822</v>
      </c>
    </row>
    <row r="11" spans="1:4">
      <c r="A11" s="3" t="s">
        <v>360</v>
      </c>
    </row>
    <row r="12" spans="1:4">
      <c r="A12" s="4" t="s">
        <v>33</v>
      </c>
      <c r="C12" s="5" t="n">
        <v>601</v>
      </c>
    </row>
    <row r="13" spans="1:4">
      <c r="A13" s="4" t="s">
        <v>365</v>
      </c>
      <c r="C13" s="5" t="n">
        <v>754</v>
      </c>
    </row>
    <row r="14" spans="1:4">
      <c r="A14" s="4" t="s">
        <v>366</v>
      </c>
      <c r="C14" s="5" t="n">
        <v>1576</v>
      </c>
    </row>
    <row r="15" spans="1:4">
      <c r="A15" s="4" t="s">
        <v>367</v>
      </c>
    </row>
    <row r="16" spans="1:4">
      <c r="A16" s="3" t="s">
        <v>360</v>
      </c>
    </row>
    <row r="17" spans="1:4">
      <c r="A17" s="4" t="s">
        <v>365</v>
      </c>
      <c r="C17" s="5" t="n">
        <v>56</v>
      </c>
    </row>
    <row r="18" spans="1:4">
      <c r="A18" s="4" t="s">
        <v>368</v>
      </c>
    </row>
    <row r="19" spans="1:4">
      <c r="A19" s="3" t="s">
        <v>360</v>
      </c>
    </row>
    <row r="20" spans="1:4">
      <c r="A20" s="4" t="s">
        <v>365</v>
      </c>
      <c r="C20" s="7" t="n">
        <v>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5382</v>
      </c>
      <c r="C4" s="7" t="n">
        <v>20372</v>
      </c>
    </row>
    <row r="5" spans="1:3">
      <c r="A5" s="4" t="s">
        <v>70</v>
      </c>
      <c r="B5" s="5" t="n">
        <v>1903</v>
      </c>
      <c r="C5" s="5" t="n">
        <v>1094</v>
      </c>
    </row>
    <row r="6" spans="1:3">
      <c r="A6" s="4" t="s">
        <v>71</v>
      </c>
      <c r="B6" s="5" t="n">
        <v>27285</v>
      </c>
      <c r="C6" s="5" t="n">
        <v>21466</v>
      </c>
    </row>
    <row r="7" spans="1:3">
      <c r="A7" s="4" t="s">
        <v>72</v>
      </c>
      <c r="B7" s="5" t="n">
        <v>49632</v>
      </c>
      <c r="C7" s="5" t="n">
        <v>41332</v>
      </c>
    </row>
    <row r="8" spans="1:3">
      <c r="A8" s="4" t="s">
        <v>73</v>
      </c>
      <c r="B8" s="5" t="n">
        <v>76917</v>
      </c>
      <c r="C8" s="5" t="n">
        <v>62798</v>
      </c>
    </row>
    <row r="9" spans="1:3">
      <c r="A9" s="3" t="s">
        <v>74</v>
      </c>
    </row>
    <row r="10" spans="1:3">
      <c r="A10" s="4" t="s">
        <v>75</v>
      </c>
      <c r="B10" s="5" t="n">
        <v>18410</v>
      </c>
      <c r="C10" s="5" t="n">
        <v>13832</v>
      </c>
    </row>
    <row r="11" spans="1:3">
      <c r="A11" s="4" t="s">
        <v>70</v>
      </c>
      <c r="B11" s="5" t="n">
        <v>2176</v>
      </c>
      <c r="C11" s="5" t="n">
        <v>1412</v>
      </c>
    </row>
    <row r="12" spans="1:3">
      <c r="A12" s="4" t="s">
        <v>76</v>
      </c>
      <c r="B12" s="5" t="n">
        <v>21055</v>
      </c>
      <c r="C12" s="5" t="n">
        <v>17860</v>
      </c>
    </row>
    <row r="13" spans="1:3">
      <c r="A13" s="4" t="s">
        <v>77</v>
      </c>
      <c r="B13" s="5" t="n">
        <v>19503</v>
      </c>
      <c r="C13" s="5" t="n">
        <v>16528</v>
      </c>
    </row>
    <row r="14" spans="1:3">
      <c r="A14" s="4" t="s">
        <v>78</v>
      </c>
      <c r="B14" s="5" t="n">
        <v>10126</v>
      </c>
      <c r="C14" s="5" t="n">
        <v>9503</v>
      </c>
    </row>
    <row r="15" spans="1:3">
      <c r="A15" s="4" t="s">
        <v>79</v>
      </c>
      <c r="B15" s="5" t="n">
        <v>5647</v>
      </c>
      <c r="C15" s="5" t="n">
        <v>3663</v>
      </c>
    </row>
    <row r="16" spans="1:3">
      <c r="A16" s="4" t="s">
        <v>80</v>
      </c>
      <c r="B16" s="5" t="n">
        <v>15</v>
      </c>
      <c r="C16" s="5" t="n">
        <v>23</v>
      </c>
    </row>
    <row r="17" spans="1:3">
      <c r="A17" s="4" t="s">
        <v>81</v>
      </c>
      <c r="B17" s="5" t="n">
        <v>-5822</v>
      </c>
      <c r="C17" s="5" t="n">
        <v>-4831</v>
      </c>
    </row>
    <row r="18" spans="1:3">
      <c r="A18" s="4" t="s">
        <v>82</v>
      </c>
      <c r="B18" s="5" t="n">
        <v>-1202</v>
      </c>
      <c r="C18" s="5" t="n">
        <v>-95</v>
      </c>
    </row>
    <row r="19" spans="1:3">
      <c r="A19" s="4" t="s">
        <v>83</v>
      </c>
      <c r="B19" s="5" t="n">
        <v>-7009</v>
      </c>
      <c r="C19" s="5" t="n">
        <v>-4903</v>
      </c>
    </row>
    <row r="20" spans="1:3">
      <c r="A20" s="4" t="s">
        <v>84</v>
      </c>
      <c r="B20" s="5" t="n">
        <v>-1362</v>
      </c>
      <c r="C20" s="5" t="n">
        <v>-1240</v>
      </c>
    </row>
    <row r="21" spans="1:3">
      <c r="A21" s="4" t="s">
        <v>85</v>
      </c>
      <c r="B21" s="5" t="n">
        <v>-518</v>
      </c>
      <c r="C21" s="5" t="n">
        <v>-496</v>
      </c>
    </row>
    <row r="22" spans="1:3">
      <c r="A22" s="4" t="s">
        <v>86</v>
      </c>
      <c r="B22" s="5" t="n">
        <v>-844</v>
      </c>
      <c r="C22" s="5" t="n">
        <v>-744</v>
      </c>
    </row>
    <row r="23" spans="1:3">
      <c r="A23" s="4" t="s">
        <v>87</v>
      </c>
      <c r="B23" s="5" t="n">
        <v>-922</v>
      </c>
      <c r="C23" s="5" t="n">
        <v>-922</v>
      </c>
    </row>
    <row r="24" spans="1:3">
      <c r="A24" s="4" t="s">
        <v>88</v>
      </c>
      <c r="B24" s="5" t="n">
        <v>801</v>
      </c>
      <c r="C24" s="5" t="n">
        <v>-471</v>
      </c>
    </row>
    <row r="25" spans="1:3">
      <c r="A25" s="4" t="s">
        <v>89</v>
      </c>
      <c r="B25" s="7" t="n">
        <v>-965</v>
      </c>
      <c r="C25" s="7" t="n">
        <v>-2137</v>
      </c>
    </row>
    <row r="26" spans="1:3">
      <c r="A26" s="3" t="s">
        <v>90</v>
      </c>
    </row>
    <row r="27" spans="1:3">
      <c r="A27" s="4" t="s">
        <v>91</v>
      </c>
      <c r="B27" s="9" t="n">
        <v>-0.04</v>
      </c>
      <c r="C27" s="9" t="n">
        <v>-0.08</v>
      </c>
    </row>
    <row r="28" spans="1:3">
      <c r="A28" s="4" t="s">
        <v>92</v>
      </c>
      <c r="B28" s="9" t="n">
        <v>-0.04</v>
      </c>
      <c r="C28" s="9" t="n">
        <v>-0.08</v>
      </c>
    </row>
    <row r="29" spans="1:3">
      <c r="A29" s="3" t="s">
        <v>93</v>
      </c>
    </row>
    <row r="30" spans="1:3">
      <c r="A30" s="4" t="s">
        <v>91</v>
      </c>
      <c r="B30" s="5" t="n">
        <v>26611688</v>
      </c>
      <c r="C30" s="5" t="n">
        <v>26218805</v>
      </c>
    </row>
    <row r="31" spans="1:3">
      <c r="A31" s="4" t="s">
        <v>92</v>
      </c>
      <c r="B31" s="5" t="n">
        <v>26611688</v>
      </c>
      <c r="C31" s="5" t="n">
        <v>262188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80"/>
    <col customWidth="1" max="6" min="6" width="24"/>
    <col customWidth="1" max="7" min="7" width="17"/>
  </cols>
  <sheetData>
    <row r="1" spans="1:7">
      <c r="A1" s="1" t="s">
        <v>369</v>
      </c>
      <c r="B1" s="2" t="s">
        <v>370</v>
      </c>
      <c r="C1" s="2" t="s">
        <v>371</v>
      </c>
      <c r="D1" s="2" t="s">
        <v>372</v>
      </c>
      <c r="E1" s="2" t="s">
        <v>371</v>
      </c>
      <c r="F1" s="2" t="s">
        <v>373</v>
      </c>
      <c r="G1" s="2" t="s">
        <v>374</v>
      </c>
    </row>
    <row r="2" spans="1:7">
      <c r="A2" s="3" t="s">
        <v>375</v>
      </c>
    </row>
    <row r="3" spans="1:7">
      <c r="A3" s="4" t="s">
        <v>376</v>
      </c>
      <c r="E3" s="4" t="s">
        <v>377</v>
      </c>
    </row>
    <row r="4" spans="1:7">
      <c r="A4" s="4" t="s">
        <v>309</v>
      </c>
    </row>
    <row r="5" spans="1:7">
      <c r="A5" s="3" t="s">
        <v>375</v>
      </c>
    </row>
    <row r="6" spans="1:7">
      <c r="A6" s="4" t="s">
        <v>378</v>
      </c>
      <c r="E6" s="7" t="n">
        <v>5000000</v>
      </c>
    </row>
    <row r="7" spans="1:7">
      <c r="A7" s="4" t="s">
        <v>379</v>
      </c>
    </row>
    <row r="8" spans="1:7">
      <c r="A8" s="3" t="s">
        <v>375</v>
      </c>
    </row>
    <row r="9" spans="1:7">
      <c r="A9" s="4" t="s">
        <v>378</v>
      </c>
      <c r="E9" s="7" t="n">
        <v>5000000</v>
      </c>
    </row>
    <row r="10" spans="1:7">
      <c r="A10" s="4" t="s">
        <v>380</v>
      </c>
    </row>
    <row r="11" spans="1:7">
      <c r="A11" s="3" t="s">
        <v>375</v>
      </c>
    </row>
    <row r="12" spans="1:7">
      <c r="A12" s="4" t="s">
        <v>381</v>
      </c>
      <c r="C12" s="14" t="n">
        <v>1.25</v>
      </c>
      <c r="E12" s="14" t="n">
        <v>1.25</v>
      </c>
      <c r="F12" s="14" t="n">
        <v>1.25</v>
      </c>
    </row>
    <row r="13" spans="1:7">
      <c r="A13" s="4" t="s">
        <v>333</v>
      </c>
    </row>
    <row r="14" spans="1:7">
      <c r="A14" s="3" t="s">
        <v>375</v>
      </c>
    </row>
    <row r="15" spans="1:7">
      <c r="A15" s="4" t="s">
        <v>382</v>
      </c>
      <c r="D15" s="4" t="s">
        <v>260</v>
      </c>
    </row>
    <row r="16" spans="1:7">
      <c r="A16" s="4" t="s">
        <v>383</v>
      </c>
    </row>
    <row r="17" spans="1:7">
      <c r="A17" s="3" t="s">
        <v>375</v>
      </c>
    </row>
    <row r="18" spans="1:7">
      <c r="A18" s="4" t="s">
        <v>384</v>
      </c>
      <c r="C18" s="7" t="n">
        <v>187654000</v>
      </c>
      <c r="E18" s="7" t="n">
        <v>187654000</v>
      </c>
    </row>
    <row r="19" spans="1:7">
      <c r="A19" s="4" t="s">
        <v>385</v>
      </c>
      <c r="C19" s="5" t="n">
        <v>35044000</v>
      </c>
      <c r="E19" s="5" t="n">
        <v>35044000</v>
      </c>
    </row>
    <row r="20" spans="1:7">
      <c r="A20" s="4" t="s">
        <v>386</v>
      </c>
    </row>
    <row r="21" spans="1:7">
      <c r="A21" s="3" t="s">
        <v>375</v>
      </c>
    </row>
    <row r="22" spans="1:7">
      <c r="A22" s="4" t="s">
        <v>378</v>
      </c>
      <c r="E22" s="5" t="n">
        <v>6300000</v>
      </c>
    </row>
    <row r="23" spans="1:7">
      <c r="A23" s="4" t="s">
        <v>387</v>
      </c>
    </row>
    <row r="24" spans="1:7">
      <c r="A24" s="3" t="s">
        <v>375</v>
      </c>
    </row>
    <row r="25" spans="1:7">
      <c r="A25" s="4" t="s">
        <v>388</v>
      </c>
      <c r="C25" s="5" t="n">
        <v>237000000</v>
      </c>
      <c r="E25" s="7" t="n">
        <v>237000000</v>
      </c>
    </row>
    <row r="26" spans="1:7">
      <c r="A26" s="4" t="s">
        <v>389</v>
      </c>
    </row>
    <row r="27" spans="1:7">
      <c r="A27" s="3" t="s">
        <v>375</v>
      </c>
    </row>
    <row r="28" spans="1:7">
      <c r="A28" s="4" t="s">
        <v>390</v>
      </c>
      <c r="E28" s="4" t="s">
        <v>391</v>
      </c>
    </row>
    <row r="29" spans="1:7">
      <c r="A29" s="4" t="s">
        <v>392</v>
      </c>
      <c r="E29" s="4" t="s">
        <v>393</v>
      </c>
    </row>
    <row r="30" spans="1:7">
      <c r="A30" s="4" t="s">
        <v>394</v>
      </c>
    </row>
    <row r="31" spans="1:7">
      <c r="A31" s="3" t="s">
        <v>375</v>
      </c>
    </row>
    <row r="32" spans="1:7">
      <c r="A32" s="4" t="s">
        <v>395</v>
      </c>
      <c r="B32" s="4" t="s">
        <v>396</v>
      </c>
    </row>
    <row r="33" spans="1:7">
      <c r="A33" s="4" t="s">
        <v>397</v>
      </c>
    </row>
    <row r="34" spans="1:7">
      <c r="A34" s="3" t="s">
        <v>375</v>
      </c>
    </row>
    <row r="35" spans="1:7">
      <c r="A35" s="4" t="s">
        <v>388</v>
      </c>
      <c r="C35" s="5" t="n">
        <v>20000000</v>
      </c>
      <c r="E35" s="7" t="n">
        <v>20000000</v>
      </c>
    </row>
    <row r="36" spans="1:7">
      <c r="A36" s="4" t="s">
        <v>398</v>
      </c>
      <c r="E36" s="4" t="s">
        <v>399</v>
      </c>
    </row>
    <row r="37" spans="1:7">
      <c r="A37" s="4" t="s">
        <v>400</v>
      </c>
    </row>
    <row r="38" spans="1:7">
      <c r="A38" s="3" t="s">
        <v>375</v>
      </c>
    </row>
    <row r="39" spans="1:7">
      <c r="A39" s="4" t="s">
        <v>401</v>
      </c>
      <c r="B39" s="7" t="n">
        <v>500000</v>
      </c>
    </row>
    <row r="40" spans="1:7">
      <c r="A40" s="4" t="s">
        <v>402</v>
      </c>
    </row>
    <row r="41" spans="1:7">
      <c r="A41" s="3" t="s">
        <v>375</v>
      </c>
    </row>
    <row r="42" spans="1:7">
      <c r="A42" s="4" t="s">
        <v>403</v>
      </c>
      <c r="E42" s="4" t="s">
        <v>404</v>
      </c>
    </row>
    <row r="43" spans="1:7">
      <c r="A43" s="4" t="s">
        <v>405</v>
      </c>
    </row>
    <row r="44" spans="1:7">
      <c r="A44" s="3" t="s">
        <v>375</v>
      </c>
    </row>
    <row r="45" spans="1:7">
      <c r="A45" s="4" t="s">
        <v>403</v>
      </c>
      <c r="E45" s="4" t="s">
        <v>317</v>
      </c>
    </row>
    <row r="46" spans="1:7">
      <c r="A46" s="4" t="s">
        <v>406</v>
      </c>
    </row>
    <row r="47" spans="1:7">
      <c r="A47" s="3" t="s">
        <v>375</v>
      </c>
    </row>
    <row r="48" spans="1:7">
      <c r="A48" s="4" t="s">
        <v>403</v>
      </c>
      <c r="E48" s="4" t="s">
        <v>407</v>
      </c>
    </row>
    <row r="49" spans="1:7">
      <c r="A49" s="4" t="s">
        <v>408</v>
      </c>
    </row>
    <row r="50" spans="1:7">
      <c r="A50" s="3" t="s">
        <v>375</v>
      </c>
    </row>
    <row r="51" spans="1:7">
      <c r="A51" s="4" t="s">
        <v>409</v>
      </c>
      <c r="E51" s="4" t="s">
        <v>410</v>
      </c>
    </row>
    <row r="52" spans="1:7">
      <c r="A52" s="4" t="s">
        <v>411</v>
      </c>
    </row>
    <row r="53" spans="1:7">
      <c r="A53" s="3" t="s">
        <v>375</v>
      </c>
    </row>
    <row r="54" spans="1:7">
      <c r="A54" s="4" t="s">
        <v>412</v>
      </c>
      <c r="E54" s="4" t="s">
        <v>413</v>
      </c>
    </row>
    <row r="55" spans="1:7">
      <c r="A55" s="4" t="s">
        <v>414</v>
      </c>
      <c r="E55" s="14" t="n">
        <v>3.25</v>
      </c>
    </row>
    <row r="56" spans="1:7">
      <c r="A56" s="4" t="s">
        <v>384</v>
      </c>
      <c r="C56" s="5" t="n">
        <v>84061000</v>
      </c>
      <c r="E56" s="7" t="n">
        <v>84061000</v>
      </c>
      <c r="F56" s="13" t="n">
        <v>107303000</v>
      </c>
    </row>
    <row r="57" spans="1:7">
      <c r="A57" s="4" t="s">
        <v>385</v>
      </c>
      <c r="C57" s="7" t="n">
        <v>13500000</v>
      </c>
      <c r="E57" s="7" t="n">
        <v>13500000</v>
      </c>
      <c r="F57" s="13" t="n">
        <v>17232000</v>
      </c>
    </row>
    <row r="58" spans="1:7">
      <c r="A58" s="4" t="s">
        <v>415</v>
      </c>
      <c r="C58" s="15" t="n">
        <v>0.7834</v>
      </c>
      <c r="E58" s="15" t="n">
        <v>0.7834</v>
      </c>
      <c r="F58" s="15" t="n">
        <v>0.7834</v>
      </c>
    </row>
    <row r="59" spans="1:7">
      <c r="A59" s="4" t="s">
        <v>416</v>
      </c>
    </row>
    <row r="60" spans="1:7">
      <c r="A60" s="3" t="s">
        <v>375</v>
      </c>
    </row>
    <row r="61" spans="1:7">
      <c r="A61" s="4" t="s">
        <v>388</v>
      </c>
      <c r="C61" s="7" t="n">
        <v>2350000</v>
      </c>
      <c r="E61" s="7" t="n">
        <v>2350000</v>
      </c>
      <c r="F61" s="13" t="n">
        <v>3000000</v>
      </c>
    </row>
    <row r="62" spans="1:7">
      <c r="A62" s="4" t="s">
        <v>417</v>
      </c>
    </row>
    <row r="63" spans="1:7">
      <c r="A63" s="3" t="s">
        <v>375</v>
      </c>
    </row>
    <row r="64" spans="1:7">
      <c r="A64" s="4" t="s">
        <v>388</v>
      </c>
      <c r="C64" s="5" t="n">
        <v>70506000</v>
      </c>
      <c r="E64" s="5" t="n">
        <v>70506000</v>
      </c>
      <c r="F64" s="5" t="n">
        <v>90000000</v>
      </c>
    </row>
    <row r="65" spans="1:7">
      <c r="A65" s="4" t="s">
        <v>418</v>
      </c>
    </row>
    <row r="66" spans="1:7">
      <c r="A66" s="3" t="s">
        <v>375</v>
      </c>
    </row>
    <row r="67" spans="1:7">
      <c r="A67" s="4" t="s">
        <v>388</v>
      </c>
      <c r="C67" s="5" t="n">
        <v>47004000</v>
      </c>
      <c r="E67" s="5" t="n">
        <v>47004000</v>
      </c>
      <c r="F67" s="5" t="n">
        <v>60000000</v>
      </c>
    </row>
    <row r="68" spans="1:7">
      <c r="A68" s="4" t="s">
        <v>419</v>
      </c>
    </row>
    <row r="69" spans="1:7">
      <c r="A69" s="3" t="s">
        <v>375</v>
      </c>
    </row>
    <row r="70" spans="1:7">
      <c r="A70" s="4" t="s">
        <v>388</v>
      </c>
      <c r="C70" s="5" t="n">
        <v>117510000</v>
      </c>
      <c r="E70" s="5" t="n">
        <v>117510000</v>
      </c>
      <c r="F70" s="5" t="n">
        <v>150000000</v>
      </c>
    </row>
    <row r="71" spans="1:7">
      <c r="A71" s="4" t="s">
        <v>420</v>
      </c>
    </row>
    <row r="72" spans="1:7">
      <c r="A72" s="3" t="s">
        <v>375</v>
      </c>
    </row>
    <row r="73" spans="1:7">
      <c r="A73" s="4" t="s">
        <v>388</v>
      </c>
      <c r="C73" s="5" t="n">
        <v>78340000</v>
      </c>
      <c r="E73" s="7" t="n">
        <v>78340000</v>
      </c>
      <c r="F73" s="5" t="n">
        <v>100000000</v>
      </c>
    </row>
    <row r="74" spans="1:7">
      <c r="A74" s="4" t="s">
        <v>390</v>
      </c>
      <c r="E74" s="4" t="s">
        <v>421</v>
      </c>
    </row>
    <row r="75" spans="1:7">
      <c r="A75" s="4" t="s">
        <v>384</v>
      </c>
      <c r="C75" s="7" t="n">
        <v>52236000</v>
      </c>
      <c r="E75" s="7" t="n">
        <v>52236000</v>
      </c>
      <c r="F75" s="5" t="n">
        <v>66678000</v>
      </c>
    </row>
    <row r="76" spans="1:7">
      <c r="A76" s="4" t="s">
        <v>422</v>
      </c>
    </row>
    <row r="77" spans="1:7">
      <c r="A77" s="3" t="s">
        <v>375</v>
      </c>
    </row>
    <row r="78" spans="1:7">
      <c r="A78" s="4" t="s">
        <v>423</v>
      </c>
      <c r="C78" s="4" t="s">
        <v>424</v>
      </c>
    </row>
    <row r="79" spans="1:7">
      <c r="A79" s="4" t="s">
        <v>425</v>
      </c>
    </row>
    <row r="80" spans="1:7">
      <c r="A80" s="3" t="s">
        <v>375</v>
      </c>
    </row>
    <row r="81" spans="1:7">
      <c r="A81" s="4" t="s">
        <v>423</v>
      </c>
      <c r="C81" s="4" t="s">
        <v>426</v>
      </c>
    </row>
    <row r="82" spans="1:7">
      <c r="A82" s="4" t="s">
        <v>427</v>
      </c>
    </row>
    <row r="83" spans="1:7">
      <c r="A83" s="3" t="s">
        <v>375</v>
      </c>
    </row>
    <row r="84" spans="1:7">
      <c r="A84" s="4" t="s">
        <v>423</v>
      </c>
      <c r="C84" s="4" t="s">
        <v>428</v>
      </c>
    </row>
    <row r="85" spans="1:7">
      <c r="A85" s="4" t="s">
        <v>429</v>
      </c>
    </row>
    <row r="86" spans="1:7">
      <c r="A86" s="3" t="s">
        <v>375</v>
      </c>
    </row>
    <row r="87" spans="1:7">
      <c r="A87" s="4" t="s">
        <v>423</v>
      </c>
      <c r="C87" s="4" t="s">
        <v>430</v>
      </c>
    </row>
    <row r="88" spans="1:7">
      <c r="A88" s="4" t="s">
        <v>431</v>
      </c>
    </row>
    <row r="89" spans="1:7">
      <c r="A89" s="3" t="s">
        <v>375</v>
      </c>
    </row>
    <row r="90" spans="1:7">
      <c r="A90" s="4" t="s">
        <v>388</v>
      </c>
      <c r="C90" s="7" t="n">
        <v>39170000</v>
      </c>
      <c r="E90" s="7" t="n">
        <v>39170000</v>
      </c>
      <c r="F90" s="5" t="n">
        <v>50000000</v>
      </c>
    </row>
    <row r="91" spans="1:7">
      <c r="A91" s="4" t="s">
        <v>390</v>
      </c>
      <c r="E91" s="4" t="s">
        <v>432</v>
      </c>
    </row>
    <row r="92" spans="1:7">
      <c r="A92" s="4" t="s">
        <v>384</v>
      </c>
      <c r="C92" s="7" t="n">
        <v>31825000</v>
      </c>
      <c r="E92" s="7" t="n">
        <v>31825000</v>
      </c>
      <c r="F92" s="13" t="n">
        <v>40625000</v>
      </c>
    </row>
    <row r="93" spans="1:7">
      <c r="A93" s="4" t="s">
        <v>433</v>
      </c>
    </row>
    <row r="94" spans="1:7">
      <c r="A94" s="3" t="s">
        <v>375</v>
      </c>
    </row>
    <row r="95" spans="1:7">
      <c r="A95" s="4" t="s">
        <v>423</v>
      </c>
      <c r="C95" s="4" t="s">
        <v>434</v>
      </c>
    </row>
    <row r="96" spans="1:7">
      <c r="A96" s="4" t="s">
        <v>435</v>
      </c>
    </row>
    <row r="97" spans="1:7">
      <c r="A97" s="3" t="s">
        <v>375</v>
      </c>
    </row>
    <row r="98" spans="1:7">
      <c r="A98" s="4" t="s">
        <v>423</v>
      </c>
      <c r="C98" s="4" t="s">
        <v>426</v>
      </c>
    </row>
    <row r="99" spans="1:7">
      <c r="A99" s="4" t="s">
        <v>436</v>
      </c>
    </row>
    <row r="100" spans="1:7">
      <c r="A100" s="3" t="s">
        <v>375</v>
      </c>
    </row>
    <row r="101" spans="1:7">
      <c r="A101" s="4" t="s">
        <v>423</v>
      </c>
      <c r="C101" s="4" t="s">
        <v>437</v>
      </c>
      <c r="E101" s="4" t="s">
        <v>437</v>
      </c>
      <c r="F101" s="4" t="s">
        <v>437</v>
      </c>
    </row>
    <row r="102" spans="1:7">
      <c r="A102" s="4" t="s">
        <v>438</v>
      </c>
    </row>
    <row r="103" spans="1:7">
      <c r="A103" s="3" t="s">
        <v>375</v>
      </c>
    </row>
    <row r="104" spans="1:7">
      <c r="A104" s="4" t="s">
        <v>423</v>
      </c>
      <c r="C104" s="4" t="s">
        <v>439</v>
      </c>
      <c r="E104" s="4" t="s">
        <v>439</v>
      </c>
      <c r="F104" s="4" t="s">
        <v>439</v>
      </c>
    </row>
    <row r="105" spans="1:7">
      <c r="A105" s="4" t="s">
        <v>440</v>
      </c>
    </row>
    <row r="106" spans="1:7">
      <c r="A106" s="3" t="s">
        <v>375</v>
      </c>
    </row>
    <row r="107" spans="1:7">
      <c r="A107" s="4" t="s">
        <v>441</v>
      </c>
      <c r="E107" s="4" t="s">
        <v>442</v>
      </c>
    </row>
    <row r="108" spans="1:7">
      <c r="A108" s="4" t="s">
        <v>443</v>
      </c>
    </row>
    <row r="109" spans="1:7">
      <c r="A109" s="3" t="s">
        <v>375</v>
      </c>
    </row>
    <row r="110" spans="1:7">
      <c r="A110" s="4" t="s">
        <v>423</v>
      </c>
      <c r="E110" s="4" t="s">
        <v>444</v>
      </c>
    </row>
    <row r="111" spans="1:7">
      <c r="A111" s="4" t="s">
        <v>445</v>
      </c>
    </row>
    <row r="112" spans="1:7">
      <c r="A112" s="3" t="s">
        <v>375</v>
      </c>
    </row>
    <row r="113" spans="1:7">
      <c r="A113" s="4" t="s">
        <v>423</v>
      </c>
      <c r="E113" s="4" t="s">
        <v>446</v>
      </c>
    </row>
    <row r="114" spans="1:7">
      <c r="A114" s="4" t="s">
        <v>447</v>
      </c>
    </row>
    <row r="115" spans="1:7">
      <c r="A115" s="3" t="s">
        <v>375</v>
      </c>
    </row>
    <row r="116" spans="1:7">
      <c r="A116" s="4" t="s">
        <v>384</v>
      </c>
      <c r="D116" s="7" t="n">
        <v>97925000</v>
      </c>
      <c r="G116" s="13" t="n">
        <v>125000000</v>
      </c>
    </row>
    <row r="117" spans="1:7">
      <c r="A117" s="4" t="s">
        <v>448</v>
      </c>
    </row>
    <row r="118" spans="1:7">
      <c r="A118" s="3" t="s">
        <v>375</v>
      </c>
    </row>
    <row r="119" spans="1:7">
      <c r="A119" s="4" t="s">
        <v>384</v>
      </c>
      <c r="C119" s="7" t="n">
        <v>15668000</v>
      </c>
      <c r="E119" s="7" t="n">
        <v>15668000</v>
      </c>
      <c r="F119" s="13" t="n">
        <v>20000000</v>
      </c>
    </row>
    <row r="120" spans="1:7">
      <c r="A120" s="4" t="s">
        <v>449</v>
      </c>
      <c r="E120" s="4" t="s">
        <v>450</v>
      </c>
    </row>
    <row r="121" spans="1:7">
      <c r="A121" s="4" t="s">
        <v>451</v>
      </c>
    </row>
    <row r="122" spans="1:7">
      <c r="A122" s="3" t="s">
        <v>375</v>
      </c>
    </row>
    <row r="123" spans="1:7">
      <c r="A123" s="4" t="s">
        <v>384</v>
      </c>
      <c r="C123" s="5" t="n">
        <v>66589000</v>
      </c>
      <c r="E123" s="7" t="n">
        <v>66589000</v>
      </c>
      <c r="F123" s="5" t="n">
        <v>85000000</v>
      </c>
    </row>
    <row r="124" spans="1:7">
      <c r="A124" s="4" t="s">
        <v>452</v>
      </c>
    </row>
    <row r="125" spans="1:7">
      <c r="A125" s="3" t="s">
        <v>375</v>
      </c>
    </row>
    <row r="126" spans="1:7">
      <c r="A126" s="4" t="s">
        <v>384</v>
      </c>
      <c r="C126" s="7" t="n">
        <v>15668000</v>
      </c>
      <c r="E126" s="7" t="n">
        <v>15668000</v>
      </c>
      <c r="F126" s="13" t="n">
        <v>20000000</v>
      </c>
    </row>
    <row r="127" spans="1:7">
      <c r="A127" s="4" t="s">
        <v>453</v>
      </c>
    </row>
    <row r="128" spans="1:7">
      <c r="A128" s="3" t="s">
        <v>375</v>
      </c>
    </row>
    <row r="129" spans="1:7">
      <c r="A129" s="4" t="s">
        <v>423</v>
      </c>
      <c r="E129" s="4" t="s">
        <v>454</v>
      </c>
    </row>
    <row r="130" spans="1:7">
      <c r="A130" s="4" t="s">
        <v>455</v>
      </c>
    </row>
    <row r="131" spans="1:7">
      <c r="A131" s="3" t="s">
        <v>375</v>
      </c>
    </row>
    <row r="132" spans="1:7">
      <c r="A132" s="4" t="s">
        <v>423</v>
      </c>
      <c r="E132" s="4" t="s">
        <v>456</v>
      </c>
    </row>
    <row r="133" spans="1:7">
      <c r="A133" s="4" t="s">
        <v>457</v>
      </c>
    </row>
    <row r="134" spans="1:7">
      <c r="A134" s="3" t="s">
        <v>375</v>
      </c>
    </row>
    <row r="135" spans="1:7">
      <c r="A135" s="4" t="s">
        <v>423</v>
      </c>
      <c r="E135" s="4" t="s">
        <v>407</v>
      </c>
    </row>
    <row r="136" spans="1:7">
      <c r="A136" s="4" t="s">
        <v>458</v>
      </c>
    </row>
    <row r="137" spans="1:7">
      <c r="A137" s="3" t="s">
        <v>375</v>
      </c>
    </row>
    <row r="138" spans="1:7">
      <c r="A138" s="4" t="s">
        <v>423</v>
      </c>
      <c r="E138" s="4" t="s">
        <v>459</v>
      </c>
    </row>
    <row r="139" spans="1:7">
      <c r="A139" s="4" t="s">
        <v>460</v>
      </c>
    </row>
    <row r="140" spans="1:7">
      <c r="A140" s="3" t="s">
        <v>375</v>
      </c>
    </row>
    <row r="141" spans="1:7">
      <c r="A141" s="4" t="s">
        <v>423</v>
      </c>
      <c r="E141" s="4" t="s">
        <v>407</v>
      </c>
    </row>
    <row r="142" spans="1:7">
      <c r="A142" s="4" t="s">
        <v>461</v>
      </c>
    </row>
    <row r="143" spans="1:7">
      <c r="A143" s="3" t="s">
        <v>375</v>
      </c>
    </row>
    <row r="144" spans="1:7">
      <c r="A144" s="4" t="s">
        <v>423</v>
      </c>
      <c r="E144" s="4" t="s">
        <v>407</v>
      </c>
    </row>
    <row r="145" spans="1:7">
      <c r="A145" s="4" t="s">
        <v>462</v>
      </c>
    </row>
    <row r="146" spans="1:7">
      <c r="A146" s="3" t="s">
        <v>375</v>
      </c>
    </row>
    <row r="147" spans="1:7">
      <c r="A147" s="4" t="s">
        <v>423</v>
      </c>
      <c r="E147" s="4" t="s">
        <v>463</v>
      </c>
    </row>
    <row r="148" spans="1:7">
      <c r="A148" s="4" t="s">
        <v>464</v>
      </c>
    </row>
    <row r="149" spans="1:7">
      <c r="A149" s="3" t="s">
        <v>375</v>
      </c>
    </row>
    <row r="150" spans="1:7">
      <c r="A150" s="4" t="s">
        <v>423</v>
      </c>
      <c r="E150" s="4" t="s">
        <v>4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7"/>
    <col customWidth="1" max="7" min="7" width="20"/>
  </cols>
  <sheetData>
    <row r="1" spans="1:7">
      <c r="A1" s="1" t="s">
        <v>465</v>
      </c>
      <c r="B1" s="2" t="s">
        <v>466</v>
      </c>
      <c r="C1" s="2" t="s">
        <v>467</v>
      </c>
      <c r="D1" s="2" t="s">
        <v>468</v>
      </c>
      <c r="E1" s="2" t="s">
        <v>469</v>
      </c>
      <c r="F1" s="2" t="s">
        <v>470</v>
      </c>
      <c r="G1" s="2" t="s">
        <v>471</v>
      </c>
    </row>
    <row r="2" spans="1:7">
      <c r="A2" s="3" t="s">
        <v>375</v>
      </c>
    </row>
    <row r="3" spans="1:7">
      <c r="A3" s="4" t="s">
        <v>472</v>
      </c>
      <c r="C3" s="7" t="n">
        <v>435628000</v>
      </c>
      <c r="E3" s="7" t="n">
        <v>355638000</v>
      </c>
    </row>
    <row r="4" spans="1:7">
      <c r="A4" s="4" t="s">
        <v>473</v>
      </c>
      <c r="C4" s="4" t="s">
        <v>474</v>
      </c>
      <c r="D4" s="4" t="s">
        <v>474</v>
      </c>
    </row>
    <row r="5" spans="1:7">
      <c r="A5" s="4" t="s">
        <v>475</v>
      </c>
    </row>
    <row r="6" spans="1:7">
      <c r="A6" s="3" t="s">
        <v>375</v>
      </c>
    </row>
    <row r="7" spans="1:7">
      <c r="A7" s="4" t="s">
        <v>476</v>
      </c>
      <c r="C7" s="4" t="s">
        <v>477</v>
      </c>
      <c r="D7" s="4" t="s">
        <v>477</v>
      </c>
    </row>
    <row r="8" spans="1:7">
      <c r="A8" s="4" t="s">
        <v>478</v>
      </c>
    </row>
    <row r="9" spans="1:7">
      <c r="A9" s="3" t="s">
        <v>375</v>
      </c>
    </row>
    <row r="10" spans="1:7">
      <c r="A10" s="4" t="s">
        <v>476</v>
      </c>
      <c r="C10" s="4" t="s">
        <v>479</v>
      </c>
      <c r="D10" s="4" t="s">
        <v>479</v>
      </c>
    </row>
    <row r="11" spans="1:7">
      <c r="A11" s="4" t="s">
        <v>480</v>
      </c>
    </row>
    <row r="12" spans="1:7">
      <c r="A12" s="3" t="s">
        <v>375</v>
      </c>
    </row>
    <row r="13" spans="1:7">
      <c r="A13" s="4" t="s">
        <v>476</v>
      </c>
      <c r="C13" s="4" t="s">
        <v>481</v>
      </c>
      <c r="D13" s="4" t="s">
        <v>481</v>
      </c>
    </row>
    <row r="14" spans="1:7">
      <c r="A14" s="4" t="s">
        <v>333</v>
      </c>
    </row>
    <row r="15" spans="1:7">
      <c r="A15" s="3" t="s">
        <v>375</v>
      </c>
    </row>
    <row r="16" spans="1:7">
      <c r="A16" s="4" t="s">
        <v>482</v>
      </c>
      <c r="G16" s="5" t="n">
        <v>49200000</v>
      </c>
    </row>
    <row r="17" spans="1:7">
      <c r="A17" s="4" t="s">
        <v>483</v>
      </c>
    </row>
    <row r="18" spans="1:7">
      <c r="A18" s="3" t="s">
        <v>375</v>
      </c>
    </row>
    <row r="19" spans="1:7">
      <c r="A19" s="4" t="s">
        <v>484</v>
      </c>
      <c r="F19" s="4" t="s">
        <v>485</v>
      </c>
    </row>
    <row r="20" spans="1:7">
      <c r="A20" s="4" t="s">
        <v>486</v>
      </c>
      <c r="C20" s="7" t="n">
        <v>26000000</v>
      </c>
      <c r="F20" s="7" t="n">
        <v>26000000</v>
      </c>
    </row>
    <row r="21" spans="1:7">
      <c r="A21" s="4" t="s">
        <v>487</v>
      </c>
      <c r="C21" s="14" t="n">
        <v>1.75</v>
      </c>
      <c r="D21" s="14" t="n">
        <v>1.75</v>
      </c>
    </row>
    <row r="22" spans="1:7">
      <c r="A22" s="4" t="s">
        <v>488</v>
      </c>
    </row>
    <row r="23" spans="1:7">
      <c r="A23" s="3" t="s">
        <v>375</v>
      </c>
    </row>
    <row r="24" spans="1:7">
      <c r="A24" s="4" t="s">
        <v>484</v>
      </c>
      <c r="F24" s="4" t="s">
        <v>485</v>
      </c>
    </row>
    <row r="25" spans="1:7">
      <c r="A25" s="4" t="s">
        <v>486</v>
      </c>
      <c r="F25" s="7" t="n">
        <v>54000000</v>
      </c>
    </row>
    <row r="26" spans="1:7">
      <c r="A26" s="4" t="s">
        <v>489</v>
      </c>
    </row>
    <row r="27" spans="1:7">
      <c r="A27" s="3" t="s">
        <v>375</v>
      </c>
    </row>
    <row r="28" spans="1:7">
      <c r="A28" s="4" t="s">
        <v>490</v>
      </c>
      <c r="C28" s="4" t="s">
        <v>491</v>
      </c>
      <c r="D28" s="4" t="s">
        <v>491</v>
      </c>
    </row>
    <row r="29" spans="1:7">
      <c r="A29" s="4" t="s">
        <v>492</v>
      </c>
      <c r="D29" s="13" t="n">
        <v>30000000</v>
      </c>
    </row>
    <row r="30" spans="1:7">
      <c r="A30" s="4" t="s">
        <v>472</v>
      </c>
      <c r="C30" s="7" t="n">
        <v>78784000</v>
      </c>
    </row>
    <row r="31" spans="1:7">
      <c r="A31" s="4" t="s">
        <v>142</v>
      </c>
      <c r="C31" s="7" t="n">
        <v>1216000</v>
      </c>
    </row>
    <row r="32" spans="1:7">
      <c r="A32" s="4" t="s">
        <v>493</v>
      </c>
      <c r="C32" s="9" t="n">
        <v>8.5</v>
      </c>
    </row>
    <row r="33" spans="1:7">
      <c r="A33" s="4" t="s">
        <v>494</v>
      </c>
      <c r="C33" s="4" t="s">
        <v>495</v>
      </c>
      <c r="D33" s="4" t="s">
        <v>495</v>
      </c>
    </row>
    <row r="34" spans="1:7">
      <c r="A34" s="4" t="s">
        <v>496</v>
      </c>
      <c r="C34" s="5" t="n">
        <v>30</v>
      </c>
      <c r="D34" s="5" t="n">
        <v>30</v>
      </c>
    </row>
    <row r="35" spans="1:7">
      <c r="A35" s="4" t="s">
        <v>497</v>
      </c>
    </row>
    <row r="36" spans="1:7">
      <c r="A36" s="3" t="s">
        <v>375</v>
      </c>
    </row>
    <row r="37" spans="1:7">
      <c r="A37" s="4" t="s">
        <v>498</v>
      </c>
      <c r="C37" s="5" t="n">
        <v>20</v>
      </c>
      <c r="D37" s="5" t="n">
        <v>20</v>
      </c>
    </row>
    <row r="38" spans="1:7">
      <c r="A38" s="4" t="s">
        <v>499</v>
      </c>
      <c r="C38" s="7" t="n">
        <v>600000</v>
      </c>
    </row>
    <row r="39" spans="1:7">
      <c r="A39" s="4" t="s">
        <v>500</v>
      </c>
    </row>
    <row r="40" spans="1:7">
      <c r="A40" s="3" t="s">
        <v>375</v>
      </c>
    </row>
    <row r="41" spans="1:7">
      <c r="A41" s="4" t="s">
        <v>482</v>
      </c>
      <c r="F41" s="5" t="n">
        <v>49188526</v>
      </c>
    </row>
    <row r="42" spans="1:7">
      <c r="A42" s="4" t="s">
        <v>501</v>
      </c>
    </row>
    <row r="43" spans="1:7">
      <c r="A43" s="3" t="s">
        <v>375</v>
      </c>
    </row>
    <row r="44" spans="1:7">
      <c r="A44" s="4" t="s">
        <v>502</v>
      </c>
      <c r="C44" s="5" t="n">
        <v>5200000</v>
      </c>
      <c r="D44" s="5" t="n">
        <v>5200000</v>
      </c>
    </row>
    <row r="45" spans="1:7">
      <c r="A45" s="4" t="s">
        <v>503</v>
      </c>
      <c r="C45" s="4" t="s">
        <v>504</v>
      </c>
      <c r="D45" s="4" t="s">
        <v>504</v>
      </c>
    </row>
    <row r="46" spans="1:7">
      <c r="A46" s="4" t="s">
        <v>505</v>
      </c>
    </row>
    <row r="47" spans="1:7">
      <c r="A47" s="3" t="s">
        <v>375</v>
      </c>
    </row>
    <row r="48" spans="1:7">
      <c r="A48" s="4" t="s">
        <v>506</v>
      </c>
      <c r="C48" s="7" t="n">
        <v>48900000</v>
      </c>
    </row>
    <row r="49" spans="1:7">
      <c r="A49" s="4" t="s">
        <v>507</v>
      </c>
    </row>
    <row r="50" spans="1:7">
      <c r="A50" s="3" t="s">
        <v>375</v>
      </c>
    </row>
    <row r="51" spans="1:7">
      <c r="A51" s="4" t="s">
        <v>388</v>
      </c>
      <c r="B51" s="7" t="n">
        <v>25000000</v>
      </c>
    </row>
    <row r="52" spans="1:7">
      <c r="A52" s="4" t="s">
        <v>508</v>
      </c>
      <c r="C52" s="4" t="s">
        <v>509</v>
      </c>
      <c r="D52" s="4" t="s">
        <v>509</v>
      </c>
    </row>
    <row r="53" spans="1:7">
      <c r="A53" s="4" t="s">
        <v>332</v>
      </c>
      <c r="E53" s="5" t="n">
        <v>15000000</v>
      </c>
    </row>
    <row r="54" spans="1:7">
      <c r="A54" s="4" t="s">
        <v>510</v>
      </c>
      <c r="E54" s="5" t="n">
        <v>9920000</v>
      </c>
    </row>
    <row r="55" spans="1:7">
      <c r="A55" s="4" t="s">
        <v>390</v>
      </c>
      <c r="C55" s="4" t="s">
        <v>511</v>
      </c>
      <c r="D55" s="4" t="s">
        <v>511</v>
      </c>
    </row>
    <row r="56" spans="1:7">
      <c r="A56" s="4" t="s">
        <v>512</v>
      </c>
      <c r="E56" s="7" t="n">
        <v>80000</v>
      </c>
    </row>
    <row r="57" spans="1:7">
      <c r="A57" s="4" t="s">
        <v>513</v>
      </c>
    </row>
    <row r="58" spans="1:7">
      <c r="A58" s="3" t="s">
        <v>375</v>
      </c>
    </row>
    <row r="59" spans="1:7">
      <c r="A59" s="4" t="s">
        <v>423</v>
      </c>
      <c r="B59" s="4" t="s">
        <v>5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14"/>
    <col customWidth="1" max="6" min="6" width="21"/>
    <col customWidth="1" max="7" min="7" width="21"/>
  </cols>
  <sheetData>
    <row r="1" spans="1:7">
      <c r="A1" s="1" t="s">
        <v>515</v>
      </c>
      <c r="B1" s="2" t="s">
        <v>516</v>
      </c>
      <c r="C1" s="2" t="s">
        <v>517</v>
      </c>
      <c r="D1" s="2" t="s">
        <v>95</v>
      </c>
      <c r="E1" s="2" t="s">
        <v>354</v>
      </c>
      <c r="F1" s="2" t="s">
        <v>469</v>
      </c>
      <c r="G1" s="2" t="s">
        <v>518</v>
      </c>
    </row>
    <row r="2" spans="1:7">
      <c r="A2" s="3" t="s">
        <v>375</v>
      </c>
    </row>
    <row r="3" spans="1:7">
      <c r="A3" s="4" t="s">
        <v>519</v>
      </c>
      <c r="D3" s="7" t="n">
        <v>9683000</v>
      </c>
    </row>
    <row r="4" spans="1:7">
      <c r="A4" s="4" t="s">
        <v>520</v>
      </c>
    </row>
    <row r="5" spans="1:7">
      <c r="A5" s="3" t="s">
        <v>375</v>
      </c>
    </row>
    <row r="6" spans="1:7">
      <c r="A6" s="4" t="s">
        <v>521</v>
      </c>
      <c r="C6" s="4" t="s">
        <v>522</v>
      </c>
    </row>
    <row r="7" spans="1:7">
      <c r="A7" s="4" t="s">
        <v>379</v>
      </c>
    </row>
    <row r="8" spans="1:7">
      <c r="A8" s="3" t="s">
        <v>375</v>
      </c>
    </row>
    <row r="9" spans="1:7">
      <c r="A9" s="4" t="s">
        <v>523</v>
      </c>
      <c r="C9" s="7" t="n">
        <v>4303376</v>
      </c>
    </row>
    <row r="10" spans="1:7">
      <c r="A10" s="4" t="s">
        <v>524</v>
      </c>
    </row>
    <row r="11" spans="1:7">
      <c r="A11" s="3" t="s">
        <v>375</v>
      </c>
    </row>
    <row r="12" spans="1:7">
      <c r="A12" s="4" t="s">
        <v>392</v>
      </c>
      <c r="D12" s="4" t="s">
        <v>393</v>
      </c>
    </row>
    <row r="13" spans="1:7">
      <c r="A13" s="4" t="s">
        <v>525</v>
      </c>
    </row>
    <row r="14" spans="1:7">
      <c r="A14" s="3" t="s">
        <v>375</v>
      </c>
    </row>
    <row r="15" spans="1:7">
      <c r="A15" s="4" t="s">
        <v>395</v>
      </c>
      <c r="B15" s="4" t="s">
        <v>396</v>
      </c>
    </row>
    <row r="16" spans="1:7">
      <c r="A16" s="4" t="s">
        <v>526</v>
      </c>
    </row>
    <row r="17" spans="1:7">
      <c r="A17" s="3" t="s">
        <v>375</v>
      </c>
    </row>
    <row r="18" spans="1:7">
      <c r="A18" s="4" t="s">
        <v>527</v>
      </c>
      <c r="F18" s="4" t="s">
        <v>442</v>
      </c>
    </row>
    <row r="19" spans="1:7">
      <c r="A19" s="4" t="s">
        <v>528</v>
      </c>
    </row>
    <row r="20" spans="1:7">
      <c r="A20" s="3" t="s">
        <v>375</v>
      </c>
    </row>
    <row r="21" spans="1:7">
      <c r="A21" s="4" t="s">
        <v>527</v>
      </c>
      <c r="F21" s="4" t="s">
        <v>529</v>
      </c>
    </row>
    <row r="22" spans="1:7">
      <c r="A22" s="4" t="s">
        <v>530</v>
      </c>
    </row>
    <row r="23" spans="1:7">
      <c r="A23" s="3" t="s">
        <v>375</v>
      </c>
    </row>
    <row r="24" spans="1:7">
      <c r="A24" s="4" t="s">
        <v>527</v>
      </c>
      <c r="E24" s="4" t="s">
        <v>531</v>
      </c>
    </row>
    <row r="25" spans="1:7">
      <c r="A25" s="4" t="s">
        <v>532</v>
      </c>
    </row>
    <row r="26" spans="1:7">
      <c r="A26" s="3" t="s">
        <v>375</v>
      </c>
    </row>
    <row r="27" spans="1:7">
      <c r="A27" s="4" t="s">
        <v>527</v>
      </c>
      <c r="E27" s="4" t="s">
        <v>533</v>
      </c>
    </row>
    <row r="28" spans="1:7">
      <c r="A28" s="4" t="s">
        <v>534</v>
      </c>
    </row>
    <row r="29" spans="1:7">
      <c r="A29" s="3" t="s">
        <v>375</v>
      </c>
    </row>
    <row r="30" spans="1:7">
      <c r="A30" s="4" t="s">
        <v>535</v>
      </c>
      <c r="D30" s="4" t="s">
        <v>536</v>
      </c>
    </row>
    <row r="31" spans="1:7">
      <c r="A31" s="4" t="s">
        <v>537</v>
      </c>
      <c r="D31" s="4" t="s">
        <v>538</v>
      </c>
    </row>
    <row r="32" spans="1:7">
      <c r="A32" s="4" t="s">
        <v>539</v>
      </c>
      <c r="D32" s="4" t="s">
        <v>540</v>
      </c>
    </row>
    <row r="33" spans="1:7">
      <c r="A33" s="4" t="s">
        <v>541</v>
      </c>
    </row>
    <row r="34" spans="1:7">
      <c r="A34" s="3" t="s">
        <v>375</v>
      </c>
    </row>
    <row r="35" spans="1:7">
      <c r="A35" s="4" t="s">
        <v>486</v>
      </c>
      <c r="C35" s="5" t="n">
        <v>5390000</v>
      </c>
      <c r="F35" s="7" t="n">
        <v>77390000</v>
      </c>
      <c r="G35" s="7" t="n">
        <v>72000000</v>
      </c>
    </row>
    <row r="36" spans="1:7">
      <c r="A36" s="4" t="s">
        <v>542</v>
      </c>
      <c r="G36" s="7" t="n">
        <v>25</v>
      </c>
    </row>
    <row r="37" spans="1:7">
      <c r="A37" s="4" t="s">
        <v>543</v>
      </c>
      <c r="C37" s="14" t="n">
        <v>24.95</v>
      </c>
    </row>
    <row r="38" spans="1:7">
      <c r="A38" s="4" t="s">
        <v>544</v>
      </c>
      <c r="D38" s="7" t="n">
        <v>75446000</v>
      </c>
      <c r="F38" s="5" t="n">
        <v>75319000</v>
      </c>
    </row>
    <row r="39" spans="1:7">
      <c r="A39" s="4" t="s">
        <v>512</v>
      </c>
      <c r="D39" s="7" t="n">
        <v>1944000</v>
      </c>
      <c r="F39" s="7" t="n">
        <v>2071000</v>
      </c>
    </row>
    <row r="40" spans="1:7">
      <c r="A40" s="4" t="s">
        <v>545</v>
      </c>
      <c r="C40" s="5" t="n">
        <v>5190947</v>
      </c>
    </row>
    <row r="41" spans="1:7">
      <c r="A41" s="4" t="s">
        <v>546</v>
      </c>
      <c r="C41" s="5" t="n">
        <v>10780</v>
      </c>
    </row>
    <row r="42" spans="1:7">
      <c r="A42" s="4" t="s">
        <v>547</v>
      </c>
      <c r="C42" s="7" t="n">
        <v>188273</v>
      </c>
    </row>
    <row r="43" spans="1:7">
      <c r="A43" s="4" t="s">
        <v>484</v>
      </c>
      <c r="G43" s="4" t="s">
        <v>548</v>
      </c>
    </row>
    <row r="44" spans="1:7">
      <c r="A44" s="4" t="s">
        <v>392</v>
      </c>
      <c r="D44" s="4" t="s">
        <v>393</v>
      </c>
    </row>
    <row r="45" spans="1:7">
      <c r="A45" s="4" t="s">
        <v>395</v>
      </c>
      <c r="D45" s="4" t="s">
        <v>396</v>
      </c>
    </row>
    <row r="46" spans="1:7">
      <c r="A46" s="4" t="s">
        <v>398</v>
      </c>
      <c r="D46" s="4" t="s">
        <v>549</v>
      </c>
    </row>
    <row r="47" spans="1:7">
      <c r="A47" s="4" t="s">
        <v>550</v>
      </c>
    </row>
    <row r="48" spans="1:7">
      <c r="A48" s="3" t="s">
        <v>375</v>
      </c>
    </row>
    <row r="49" spans="1:7">
      <c r="A49" s="4" t="s">
        <v>539</v>
      </c>
      <c r="D49" s="4" t="s">
        <v>551</v>
      </c>
    </row>
    <row r="50" spans="1:7">
      <c r="A50" s="4" t="s">
        <v>552</v>
      </c>
    </row>
    <row r="51" spans="1:7">
      <c r="A51" s="3" t="s">
        <v>375</v>
      </c>
    </row>
    <row r="52" spans="1:7">
      <c r="A52" s="4" t="s">
        <v>537</v>
      </c>
      <c r="D52" s="4" t="s">
        <v>553</v>
      </c>
    </row>
    <row r="53" spans="1:7">
      <c r="A53" s="4" t="s">
        <v>381</v>
      </c>
      <c r="D53"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5</v>
      </c>
    </row>
    <row r="2" spans="1:3">
      <c r="A2" s="4" t="s">
        <v>555</v>
      </c>
    </row>
    <row r="3" spans="1:3">
      <c r="A3" s="3" t="s">
        <v>556</v>
      </c>
    </row>
    <row r="4" spans="1:3">
      <c r="A4" s="4" t="s">
        <v>37</v>
      </c>
      <c r="B4" s="7" t="n">
        <v>61</v>
      </c>
      <c r="C4" s="7" t="n">
        <v>96</v>
      </c>
    </row>
    <row r="5" spans="1:3">
      <c r="A5" s="4" t="s">
        <v>557</v>
      </c>
    </row>
    <row r="6" spans="1:3">
      <c r="A6" s="3" t="s">
        <v>556</v>
      </c>
    </row>
    <row r="7" spans="1:3">
      <c r="A7" s="4" t="s">
        <v>37</v>
      </c>
      <c r="B7" s="7" t="n">
        <v>100</v>
      </c>
      <c r="C7" s="7" t="n">
        <v>2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67</v>
      </c>
    </row>
    <row r="3" spans="1:3">
      <c r="A3" s="4" t="s">
        <v>555</v>
      </c>
    </row>
    <row r="4" spans="1:3">
      <c r="A4" s="3" t="s">
        <v>559</v>
      </c>
    </row>
    <row r="5" spans="1:3">
      <c r="A5" s="4" t="s">
        <v>560</v>
      </c>
      <c r="B5" s="7" t="n">
        <v>3</v>
      </c>
    </row>
    <row r="6" spans="1:3">
      <c r="A6" s="4" t="s">
        <v>561</v>
      </c>
    </row>
    <row r="7" spans="1:3">
      <c r="A7" s="3" t="s">
        <v>559</v>
      </c>
    </row>
    <row r="8" spans="1:3">
      <c r="A8" s="4" t="s">
        <v>560</v>
      </c>
      <c r="B8" s="5" t="n">
        <v>3</v>
      </c>
    </row>
    <row r="9" spans="1:3">
      <c r="A9" s="4" t="s">
        <v>557</v>
      </c>
    </row>
    <row r="10" spans="1:3">
      <c r="A10" s="3" t="s">
        <v>559</v>
      </c>
    </row>
    <row r="11" spans="1:3">
      <c r="A11" s="4" t="s">
        <v>560</v>
      </c>
      <c r="B11" s="5" t="n">
        <v>210</v>
      </c>
      <c r="C11" s="7" t="n">
        <v>81</v>
      </c>
    </row>
    <row r="12" spans="1:3">
      <c r="A12" s="4" t="s">
        <v>562</v>
      </c>
    </row>
    <row r="13" spans="1:3">
      <c r="A13" s="3" t="s">
        <v>559</v>
      </c>
    </row>
    <row r="14" spans="1:3">
      <c r="A14" s="4" t="s">
        <v>560</v>
      </c>
      <c r="B14" s="7" t="n">
        <v>210</v>
      </c>
      <c r="C14" s="7" t="n">
        <v>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s>
  <sheetData>
    <row r="1" spans="1:5">
      <c r="A1" s="1" t="s">
        <v>563</v>
      </c>
      <c r="B1" s="2" t="s">
        <v>1</v>
      </c>
      <c r="D1" s="2" t="s">
        <v>267</v>
      </c>
    </row>
    <row r="2" spans="1:5">
      <c r="B2" s="2" t="s">
        <v>564</v>
      </c>
      <c r="C2" s="2" t="s">
        <v>565</v>
      </c>
      <c r="D2" s="2" t="s">
        <v>328</v>
      </c>
      <c r="E2" s="2" t="s">
        <v>566</v>
      </c>
    </row>
    <row r="3" spans="1:5">
      <c r="A3" s="3" t="s">
        <v>567</v>
      </c>
    </row>
    <row r="4" spans="1:5">
      <c r="A4" s="4" t="s">
        <v>96</v>
      </c>
      <c r="B4" s="7" t="n">
        <v>3000</v>
      </c>
    </row>
    <row r="5" spans="1:5">
      <c r="A5" s="4" t="s">
        <v>568</v>
      </c>
      <c r="B5" s="7" t="n">
        <v>-984000</v>
      </c>
      <c r="C5" s="7" t="n">
        <v>-153000</v>
      </c>
      <c r="E5" s="7" t="n">
        <v>-153000</v>
      </c>
    </row>
    <row r="6" spans="1:5">
      <c r="A6" s="4" t="s">
        <v>569</v>
      </c>
      <c r="E6" s="7" t="n">
        <v>-17000</v>
      </c>
    </row>
    <row r="7" spans="1:5">
      <c r="A7" s="4" t="s">
        <v>277</v>
      </c>
    </row>
    <row r="8" spans="1:5">
      <c r="A8" s="3" t="s">
        <v>567</v>
      </c>
    </row>
    <row r="9" spans="1:5">
      <c r="A9" s="4" t="s">
        <v>568</v>
      </c>
      <c r="D9" s="7" t="n">
        <v>-984000</v>
      </c>
    </row>
    <row r="10" spans="1:5">
      <c r="A10" s="4" t="s">
        <v>569</v>
      </c>
      <c r="D10" s="5" t="n">
        <v>-430000</v>
      </c>
    </row>
    <row r="11" spans="1:5">
      <c r="A11" s="4" t="s">
        <v>570</v>
      </c>
    </row>
    <row r="12" spans="1:5">
      <c r="A12" s="3" t="s">
        <v>567</v>
      </c>
    </row>
    <row r="13" spans="1:5">
      <c r="A13" s="4" t="s">
        <v>571</v>
      </c>
      <c r="B13" s="5" t="n">
        <v>2</v>
      </c>
      <c r="E13" s="5" t="n">
        <v>2</v>
      </c>
    </row>
    <row r="14" spans="1:5">
      <c r="A14" s="4" t="s">
        <v>572</v>
      </c>
      <c r="B14" s="4" t="s">
        <v>573</v>
      </c>
      <c r="E14" s="4" t="s">
        <v>574</v>
      </c>
    </row>
    <row r="15" spans="1:5">
      <c r="A15" s="4" t="s">
        <v>575</v>
      </c>
    </row>
    <row r="16" spans="1:5">
      <c r="A16" s="3" t="s">
        <v>567</v>
      </c>
    </row>
    <row r="17" spans="1:5">
      <c r="A17" s="4" t="s">
        <v>571</v>
      </c>
      <c r="B17" s="5" t="n">
        <v>23</v>
      </c>
      <c r="E17" s="5" t="n">
        <v>16</v>
      </c>
    </row>
    <row r="18" spans="1:5">
      <c r="A18" s="4" t="s">
        <v>576</v>
      </c>
    </row>
    <row r="19" spans="1:5">
      <c r="A19" s="3" t="s">
        <v>567</v>
      </c>
    </row>
    <row r="20" spans="1:5">
      <c r="A20" s="4" t="s">
        <v>572</v>
      </c>
      <c r="B20" s="4" t="s">
        <v>577</v>
      </c>
      <c r="E20" s="4" t="s">
        <v>578</v>
      </c>
    </row>
    <row r="21" spans="1:5">
      <c r="A21" s="4" t="s">
        <v>579</v>
      </c>
    </row>
    <row r="22" spans="1:5">
      <c r="A22" s="3" t="s">
        <v>567</v>
      </c>
    </row>
    <row r="23" spans="1:5">
      <c r="A23" s="4" t="s">
        <v>572</v>
      </c>
      <c r="B23" s="4" t="s">
        <v>580</v>
      </c>
      <c r="E23" s="4" t="s">
        <v>581</v>
      </c>
    </row>
    <row r="24" spans="1:5">
      <c r="A24" s="4" t="s">
        <v>582</v>
      </c>
    </row>
    <row r="25" spans="1:5">
      <c r="A25" s="3" t="s">
        <v>567</v>
      </c>
    </row>
    <row r="26" spans="1:5">
      <c r="A26" s="4" t="s">
        <v>96</v>
      </c>
      <c r="E26" s="7" t="n">
        <v>0</v>
      </c>
    </row>
    <row r="27" spans="1:5">
      <c r="A27" s="4" t="s">
        <v>583</v>
      </c>
    </row>
    <row r="28" spans="1:5">
      <c r="A28" s="3" t="s">
        <v>567</v>
      </c>
    </row>
    <row r="29" spans="1:5">
      <c r="A29" s="4" t="s">
        <v>96</v>
      </c>
      <c r="D29" s="7" t="n">
        <v>0</v>
      </c>
    </row>
    <row r="30" spans="1:5">
      <c r="A30" s="4" t="s">
        <v>584</v>
      </c>
    </row>
    <row r="31" spans="1:5">
      <c r="A31" s="3" t="s">
        <v>567</v>
      </c>
    </row>
    <row r="32" spans="1:5">
      <c r="A32" s="4" t="s">
        <v>585</v>
      </c>
      <c r="B32" s="7" t="n">
        <v>347236000</v>
      </c>
      <c r="E32" s="5" t="n">
        <v>347236000</v>
      </c>
    </row>
    <row r="33" spans="1:5">
      <c r="A33" s="4" t="s">
        <v>586</v>
      </c>
    </row>
    <row r="34" spans="1:5">
      <c r="A34" s="3" t="s">
        <v>567</v>
      </c>
    </row>
    <row r="35" spans="1:5">
      <c r="A35" s="4" t="s">
        <v>585</v>
      </c>
      <c r="B35" s="7" t="n">
        <v>8402000</v>
      </c>
      <c r="E35" s="7" t="n">
        <v>8402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5</v>
      </c>
    </row>
    <row r="2" spans="1:3">
      <c r="A2" s="3" t="s">
        <v>556</v>
      </c>
    </row>
    <row r="3" spans="1:3">
      <c r="A3" s="4" t="s">
        <v>588</v>
      </c>
      <c r="B3" s="7" t="n">
        <v>31336000</v>
      </c>
      <c r="C3" s="7" t="n">
        <v>30748000</v>
      </c>
    </row>
    <row r="4" spans="1:3">
      <c r="A4" s="4" t="s">
        <v>589</v>
      </c>
      <c r="B4" s="4" t="s">
        <v>590</v>
      </c>
      <c r="C4" s="4" t="s">
        <v>590</v>
      </c>
    </row>
    <row r="5" spans="1:3">
      <c r="A5" s="4" t="s">
        <v>591</v>
      </c>
      <c r="B5" s="7" t="n">
        <v>-61000</v>
      </c>
      <c r="C5" s="7" t="n">
        <v>-96000</v>
      </c>
    </row>
    <row r="6" spans="1:3">
      <c r="A6" s="4" t="s">
        <v>380</v>
      </c>
    </row>
    <row r="7" spans="1:3">
      <c r="A7" s="3" t="s">
        <v>556</v>
      </c>
    </row>
    <row r="8" spans="1:3">
      <c r="A8" s="4" t="s">
        <v>592</v>
      </c>
      <c r="B8" s="4" t="s">
        <v>593</v>
      </c>
      <c r="C8" s="4" t="s">
        <v>593</v>
      </c>
    </row>
    <row r="9" spans="1:3">
      <c r="A9" s="4" t="s">
        <v>594</v>
      </c>
    </row>
    <row r="10" spans="1:3">
      <c r="A10" s="3" t="s">
        <v>556</v>
      </c>
    </row>
    <row r="11" spans="1:3">
      <c r="A11" s="4" t="s">
        <v>592</v>
      </c>
      <c r="B11" s="4" t="s">
        <v>595</v>
      </c>
      <c r="C11" s="4" t="s">
        <v>5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96</v>
      </c>
      <c r="B1" s="2" t="s">
        <v>371</v>
      </c>
      <c r="C1" s="2" t="s">
        <v>597</v>
      </c>
    </row>
    <row r="2" spans="1:3">
      <c r="A2" s="3" t="s">
        <v>556</v>
      </c>
    </row>
    <row r="3" spans="1:3">
      <c r="A3" s="4" t="s">
        <v>598</v>
      </c>
      <c r="B3" s="7" t="n">
        <v>9067000</v>
      </c>
      <c r="C3" s="7" t="n">
        <v>7687000</v>
      </c>
    </row>
    <row r="4" spans="1:3">
      <c r="A4" s="4" t="s">
        <v>599</v>
      </c>
      <c r="B4" s="7" t="n">
        <v>-100000</v>
      </c>
      <c r="C4" s="7" t="n">
        <v>-299000</v>
      </c>
    </row>
    <row r="5" spans="1:3">
      <c r="A5" s="4" t="s">
        <v>380</v>
      </c>
    </row>
    <row r="6" spans="1:3">
      <c r="A6" s="3" t="s">
        <v>556</v>
      </c>
    </row>
    <row r="7" spans="1:3">
      <c r="A7" s="4" t="s">
        <v>600</v>
      </c>
      <c r="B7" s="16" t="n">
        <v>0.71473</v>
      </c>
      <c r="C7" s="16" t="n">
        <v>0.69304</v>
      </c>
    </row>
    <row r="8" spans="1:3">
      <c r="A8" s="4" t="s">
        <v>594</v>
      </c>
    </row>
    <row r="9" spans="1:3">
      <c r="A9" s="3" t="s">
        <v>556</v>
      </c>
    </row>
    <row r="10" spans="1:3">
      <c r="A10" s="4" t="s">
        <v>600</v>
      </c>
      <c r="B10" s="16" t="n">
        <v>0.80455</v>
      </c>
      <c r="C10" s="16" t="n">
        <v>0.75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21"/>
    <col customWidth="1" max="3" min="3" width="24"/>
    <col customWidth="1" max="4" min="4" width="21"/>
    <col customWidth="1" max="5" min="5" width="21"/>
  </cols>
  <sheetData>
    <row r="1" spans="1:5">
      <c r="A1" s="1" t="s">
        <v>601</v>
      </c>
      <c r="B1" s="2" t="s">
        <v>602</v>
      </c>
      <c r="C1" s="2" t="s">
        <v>1</v>
      </c>
      <c r="D1" s="2" t="s">
        <v>267</v>
      </c>
    </row>
    <row r="2" spans="1:5">
      <c r="B2" s="2" t="s">
        <v>95</v>
      </c>
      <c r="C2" s="2" t="s">
        <v>603</v>
      </c>
      <c r="D2" s="2" t="s">
        <v>328</v>
      </c>
      <c r="E2" s="2" t="s">
        <v>469</v>
      </c>
    </row>
    <row r="3" spans="1:5">
      <c r="A3" s="4" t="s">
        <v>604</v>
      </c>
    </row>
    <row r="4" spans="1:5">
      <c r="A4" s="3" t="s">
        <v>605</v>
      </c>
    </row>
    <row r="5" spans="1:5">
      <c r="A5" s="4" t="s">
        <v>606</v>
      </c>
      <c r="B5" s="7" t="n">
        <v>7393</v>
      </c>
      <c r="C5" s="7" t="n">
        <v>28000</v>
      </c>
      <c r="E5" s="7" t="n">
        <v>28000</v>
      </c>
    </row>
    <row r="6" spans="1:5">
      <c r="A6" s="4" t="s">
        <v>607</v>
      </c>
      <c r="C6" s="5" t="n">
        <v>3000</v>
      </c>
    </row>
    <row r="7" spans="1:5">
      <c r="A7" s="4" t="s">
        <v>608</v>
      </c>
      <c r="C7" s="4" t="s">
        <v>491</v>
      </c>
    </row>
    <row r="8" spans="1:5">
      <c r="A8" s="4" t="s">
        <v>609</v>
      </c>
      <c r="C8" s="4" t="s">
        <v>491</v>
      </c>
    </row>
    <row r="9" spans="1:5">
      <c r="A9" s="4" t="s">
        <v>610</v>
      </c>
    </row>
    <row r="10" spans="1:5">
      <c r="A10" s="3" t="s">
        <v>605</v>
      </c>
    </row>
    <row r="11" spans="1:5">
      <c r="A11" s="4" t="s">
        <v>606</v>
      </c>
      <c r="B11" s="5" t="n">
        <v>10876</v>
      </c>
      <c r="E11" s="7" t="n">
        <v>30000</v>
      </c>
    </row>
    <row r="12" spans="1:5">
      <c r="A12" s="4" t="s">
        <v>609</v>
      </c>
      <c r="C12" s="4" t="s">
        <v>611</v>
      </c>
    </row>
    <row r="13" spans="1:5">
      <c r="A13" s="4" t="s">
        <v>612</v>
      </c>
      <c r="C13" s="4" t="s">
        <v>613</v>
      </c>
    </row>
    <row r="14" spans="1:5">
      <c r="A14" s="4" t="s">
        <v>614</v>
      </c>
    </row>
    <row r="15" spans="1:5">
      <c r="A15" s="3" t="s">
        <v>605</v>
      </c>
    </row>
    <row r="16" spans="1:5">
      <c r="A16" s="4" t="s">
        <v>606</v>
      </c>
      <c r="D16" s="7" t="n">
        <v>33000</v>
      </c>
    </row>
    <row r="17" spans="1:5">
      <c r="A17" s="4" t="s">
        <v>615</v>
      </c>
    </row>
    <row r="18" spans="1:5">
      <c r="A18" s="3" t="s">
        <v>605</v>
      </c>
    </row>
    <row r="19" spans="1:5">
      <c r="A19" s="4" t="s">
        <v>606</v>
      </c>
      <c r="B19" s="5" t="n">
        <v>11420</v>
      </c>
    </row>
    <row r="20" spans="1:5">
      <c r="A20" s="4" t="s">
        <v>616</v>
      </c>
    </row>
    <row r="21" spans="1:5">
      <c r="A21" s="3" t="s">
        <v>605</v>
      </c>
    </row>
    <row r="22" spans="1:5">
      <c r="A22" s="4" t="s">
        <v>606</v>
      </c>
      <c r="B22" s="7" t="n">
        <v>12590</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21"/>
    <col customWidth="1" max="5" min="5" width="21"/>
    <col customWidth="1" max="6" min="6" width="27"/>
    <col customWidth="1" max="7" min="7" width="20"/>
  </cols>
  <sheetData>
    <row r="1" spans="1:7">
      <c r="A1" s="1" t="s">
        <v>617</v>
      </c>
      <c r="B1" s="2" t="s">
        <v>1</v>
      </c>
      <c r="E1" s="2" t="s">
        <v>267</v>
      </c>
    </row>
    <row r="2" spans="1:7">
      <c r="B2" s="2" t="s">
        <v>297</v>
      </c>
      <c r="C2" s="2" t="s">
        <v>618</v>
      </c>
      <c r="D2" s="2" t="s">
        <v>565</v>
      </c>
      <c r="E2" s="2" t="s">
        <v>328</v>
      </c>
      <c r="F2" s="2" t="s">
        <v>270</v>
      </c>
      <c r="G2" s="2" t="s">
        <v>619</v>
      </c>
    </row>
    <row r="3" spans="1:7">
      <c r="A3" s="3" t="s">
        <v>620</v>
      </c>
    </row>
    <row r="4" spans="1:7">
      <c r="A4" s="4" t="s">
        <v>621</v>
      </c>
      <c r="B4" s="4" t="s">
        <v>622</v>
      </c>
      <c r="C4" s="4" t="s">
        <v>622</v>
      </c>
    </row>
    <row r="5" spans="1:7">
      <c r="A5" s="4" t="s">
        <v>623</v>
      </c>
      <c r="B5" s="5" t="n">
        <v>2054057</v>
      </c>
      <c r="F5" s="5" t="n">
        <v>2061057</v>
      </c>
    </row>
    <row r="6" spans="1:7">
      <c r="A6" s="4" t="s">
        <v>624</v>
      </c>
      <c r="B6" s="9" t="n">
        <v>5.05</v>
      </c>
    </row>
    <row r="7" spans="1:7">
      <c r="A7" s="4" t="s">
        <v>625</v>
      </c>
      <c r="B7" s="7" t="n">
        <v>2085</v>
      </c>
    </row>
    <row r="8" spans="1:7">
      <c r="A8" s="4" t="s">
        <v>626</v>
      </c>
      <c r="B8" s="7" t="n">
        <v>998</v>
      </c>
    </row>
    <row r="9" spans="1:7">
      <c r="A9" s="4" t="s">
        <v>627</v>
      </c>
      <c r="B9" s="4" t="s">
        <v>274</v>
      </c>
      <c r="C9" s="4" t="s">
        <v>274</v>
      </c>
    </row>
    <row r="10" spans="1:7">
      <c r="A10" s="4" t="s">
        <v>628</v>
      </c>
      <c r="B10" s="7" t="n">
        <v>1658</v>
      </c>
      <c r="D10" s="7" t="n">
        <v>-405</v>
      </c>
    </row>
    <row r="11" spans="1:7">
      <c r="A11" s="4" t="s">
        <v>629</v>
      </c>
    </row>
    <row r="12" spans="1:7">
      <c r="A12" s="3" t="s">
        <v>620</v>
      </c>
    </row>
    <row r="13" spans="1:7">
      <c r="A13" s="4" t="s">
        <v>623</v>
      </c>
      <c r="B13" s="5" t="n">
        <v>1341347</v>
      </c>
    </row>
    <row r="14" spans="1:7">
      <c r="A14" s="4" t="s">
        <v>630</v>
      </c>
    </row>
    <row r="15" spans="1:7">
      <c r="A15" s="3" t="s">
        <v>620</v>
      </c>
    </row>
    <row r="16" spans="1:7">
      <c r="A16" s="4" t="s">
        <v>623</v>
      </c>
      <c r="B16" s="5" t="n">
        <v>712710</v>
      </c>
    </row>
    <row r="17" spans="1:7">
      <c r="A17" s="4" t="s">
        <v>594</v>
      </c>
    </row>
    <row r="18" spans="1:7">
      <c r="A18" s="3" t="s">
        <v>620</v>
      </c>
    </row>
    <row r="19" spans="1:7">
      <c r="A19" s="4" t="s">
        <v>631</v>
      </c>
      <c r="B19" s="4" t="s">
        <v>407</v>
      </c>
      <c r="C19" s="4" t="s">
        <v>407</v>
      </c>
    </row>
    <row r="20" spans="1:7">
      <c r="A20" s="4" t="s">
        <v>632</v>
      </c>
    </row>
    <row r="21" spans="1:7">
      <c r="A21" s="3" t="s">
        <v>620</v>
      </c>
    </row>
    <row r="22" spans="1:7">
      <c r="A22" s="4" t="s">
        <v>633</v>
      </c>
      <c r="G22" s="5" t="n">
        <v>1500000</v>
      </c>
    </row>
    <row r="23" spans="1:7">
      <c r="A23" s="4" t="s">
        <v>634</v>
      </c>
      <c r="B23" s="4" t="s">
        <v>635</v>
      </c>
      <c r="C23" s="4" t="s">
        <v>635</v>
      </c>
    </row>
    <row r="24" spans="1:7">
      <c r="A24" s="4" t="s">
        <v>636</v>
      </c>
    </row>
    <row r="25" spans="1:7">
      <c r="A25" s="3" t="s">
        <v>620</v>
      </c>
    </row>
    <row r="26" spans="1:7">
      <c r="A26" s="4" t="s">
        <v>634</v>
      </c>
      <c r="B26" s="4" t="s">
        <v>637</v>
      </c>
      <c r="C26" s="4" t="s">
        <v>637</v>
      </c>
    </row>
    <row r="27" spans="1:7">
      <c r="A27" s="4" t="s">
        <v>638</v>
      </c>
    </row>
    <row r="28" spans="1:7">
      <c r="A28" s="3" t="s">
        <v>620</v>
      </c>
    </row>
    <row r="29" spans="1:7">
      <c r="A29" s="4" t="s">
        <v>628</v>
      </c>
      <c r="F29" s="7" t="n">
        <v>-716</v>
      </c>
    </row>
    <row r="30" spans="1:7">
      <c r="A30" s="4" t="s">
        <v>639</v>
      </c>
    </row>
    <row r="31" spans="1:7">
      <c r="A31" s="3" t="s">
        <v>620</v>
      </c>
    </row>
    <row r="32" spans="1:7">
      <c r="A32" s="4" t="s">
        <v>628</v>
      </c>
      <c r="E32" s="7" t="n">
        <v>1207</v>
      </c>
    </row>
    <row r="33" spans="1:7">
      <c r="A33" s="4" t="s">
        <v>640</v>
      </c>
    </row>
    <row r="34" spans="1:7">
      <c r="A34" s="3" t="s">
        <v>620</v>
      </c>
    </row>
    <row r="35" spans="1:7">
      <c r="A35" s="4" t="s">
        <v>621</v>
      </c>
      <c r="B35" s="4" t="s">
        <v>641</v>
      </c>
      <c r="C35" s="4" t="s">
        <v>641</v>
      </c>
    </row>
    <row r="36" spans="1:7">
      <c r="A36" s="4" t="s">
        <v>642</v>
      </c>
    </row>
    <row r="37" spans="1:7">
      <c r="A37" s="3" t="s">
        <v>620</v>
      </c>
    </row>
    <row r="38" spans="1:7">
      <c r="A38" s="4" t="s">
        <v>633</v>
      </c>
      <c r="G38" s="5" t="n">
        <v>2500000</v>
      </c>
    </row>
    <row r="39" spans="1:7">
      <c r="A39" s="4" t="s">
        <v>643</v>
      </c>
    </row>
    <row r="40" spans="1:7">
      <c r="A40" s="3" t="s">
        <v>620</v>
      </c>
    </row>
    <row r="41" spans="1:7">
      <c r="A41" s="4" t="s">
        <v>634</v>
      </c>
      <c r="B41" s="4" t="s">
        <v>644</v>
      </c>
      <c r="C41" s="4" t="s">
        <v>644</v>
      </c>
    </row>
    <row r="42" spans="1:7">
      <c r="A42" s="4" t="s">
        <v>645</v>
      </c>
    </row>
    <row r="43" spans="1:7">
      <c r="A43" s="3" t="s">
        <v>620</v>
      </c>
    </row>
    <row r="44" spans="1:7">
      <c r="A44" s="4" t="s">
        <v>646</v>
      </c>
      <c r="B44" s="5" t="n">
        <v>557194</v>
      </c>
    </row>
    <row r="45" spans="1:7">
      <c r="A45" s="4" t="s">
        <v>647</v>
      </c>
    </row>
    <row r="46" spans="1:7">
      <c r="A46" s="3" t="s">
        <v>620</v>
      </c>
    </row>
    <row r="47" spans="1:7">
      <c r="A47" s="4" t="s">
        <v>621</v>
      </c>
      <c r="B47" s="4" t="s">
        <v>491</v>
      </c>
      <c r="C47" s="4" t="s">
        <v>491</v>
      </c>
    </row>
    <row r="48" spans="1:7">
      <c r="A48" s="4" t="s">
        <v>648</v>
      </c>
    </row>
    <row r="49" spans="1:7">
      <c r="A49" s="3" t="s">
        <v>620</v>
      </c>
    </row>
    <row r="50" spans="1:7">
      <c r="A50" s="4" t="s">
        <v>649</v>
      </c>
      <c r="B50" s="5" t="n">
        <v>557194</v>
      </c>
      <c r="C50" s="5" t="n">
        <v>557194</v>
      </c>
    </row>
    <row r="51" spans="1:7">
      <c r="A51" s="4" t="s">
        <v>650</v>
      </c>
    </row>
    <row r="52" spans="1:7">
      <c r="A52" s="3" t="s">
        <v>620</v>
      </c>
    </row>
    <row r="53" spans="1:7">
      <c r="A53" s="4" t="s">
        <v>649</v>
      </c>
      <c r="B53" s="5" t="n">
        <v>557194</v>
      </c>
      <c r="C53" s="5" t="n">
        <v>557194</v>
      </c>
    </row>
    <row r="54" spans="1:7">
      <c r="A54" s="4" t="s">
        <v>651</v>
      </c>
    </row>
    <row r="55" spans="1:7">
      <c r="A55" s="3" t="s">
        <v>620</v>
      </c>
    </row>
    <row r="56" spans="1:7">
      <c r="A56" s="4" t="s">
        <v>649</v>
      </c>
      <c r="B56" s="5" t="n">
        <v>2582723</v>
      </c>
      <c r="C56" s="5" t="n">
        <v>2582723</v>
      </c>
    </row>
    <row r="57" spans="1:7">
      <c r="A57" s="4" t="s">
        <v>652</v>
      </c>
      <c r="B57" s="5" t="n">
        <v>677953</v>
      </c>
      <c r="C57" s="5" t="n">
        <v>677953</v>
      </c>
    </row>
    <row r="58" spans="1:7">
      <c r="A58" s="4" t="s">
        <v>653</v>
      </c>
    </row>
    <row r="59" spans="1:7">
      <c r="A59" s="3" t="s">
        <v>620</v>
      </c>
    </row>
    <row r="60" spans="1:7">
      <c r="A60" s="4" t="s">
        <v>649</v>
      </c>
      <c r="B60" s="5" t="n">
        <v>557194</v>
      </c>
      <c r="C60" s="5" t="n">
        <v>557194</v>
      </c>
    </row>
    <row r="61" spans="1:7">
      <c r="A61" s="4" t="s">
        <v>654</v>
      </c>
    </row>
    <row r="62" spans="1:7">
      <c r="A62" s="3" t="s">
        <v>620</v>
      </c>
    </row>
    <row r="63" spans="1:7">
      <c r="A63" s="4" t="s">
        <v>655</v>
      </c>
      <c r="B63" s="4" t="s">
        <v>656</v>
      </c>
      <c r="C63" s="4" t="s">
        <v>656</v>
      </c>
    </row>
    <row r="64" spans="1:7">
      <c r="A64" s="4" t="s">
        <v>657</v>
      </c>
      <c r="B64" s="5" t="n">
        <v>582370</v>
      </c>
      <c r="C64" s="5" t="n">
        <v>582370</v>
      </c>
    </row>
    <row r="65" spans="1:7">
      <c r="A65" s="4" t="s">
        <v>658</v>
      </c>
      <c r="B65" s="7" t="n">
        <v>835</v>
      </c>
      <c r="C65" s="13" t="n">
        <v>1066</v>
      </c>
    </row>
    <row r="66" spans="1:7">
      <c r="A66" s="4" t="s">
        <v>659</v>
      </c>
    </row>
    <row r="67" spans="1:7">
      <c r="A67" s="3" t="s">
        <v>620</v>
      </c>
    </row>
    <row r="68" spans="1:7">
      <c r="A68" s="4" t="s">
        <v>628</v>
      </c>
      <c r="B68" s="7" t="n">
        <v>7498</v>
      </c>
    </row>
    <row r="69" spans="1:7">
      <c r="A69" s="4" t="s">
        <v>660</v>
      </c>
    </row>
    <row r="70" spans="1:7">
      <c r="A70" s="3" t="s">
        <v>620</v>
      </c>
    </row>
    <row r="71" spans="1:7">
      <c r="A71" s="4" t="s">
        <v>649</v>
      </c>
      <c r="B71" s="5" t="n">
        <v>0</v>
      </c>
      <c r="C71" s="5" t="n">
        <v>0</v>
      </c>
    </row>
    <row r="72" spans="1:7">
      <c r="A72" s="4" t="s">
        <v>626</v>
      </c>
      <c r="B72" s="7" t="n">
        <v>1756</v>
      </c>
    </row>
    <row r="73" spans="1:7">
      <c r="A73" s="4" t="s">
        <v>661</v>
      </c>
      <c r="B73" s="7" t="n">
        <v>2413</v>
      </c>
    </row>
    <row r="74" spans="1:7">
      <c r="A74" s="4" t="s">
        <v>657</v>
      </c>
      <c r="B74" s="5" t="n">
        <v>0</v>
      </c>
      <c r="C74" s="5" t="n">
        <v>0</v>
      </c>
    </row>
    <row r="75" spans="1:7">
      <c r="A75" s="4" t="s">
        <v>662</v>
      </c>
    </row>
    <row r="76" spans="1:7">
      <c r="A76" s="3" t="s">
        <v>620</v>
      </c>
    </row>
    <row r="77" spans="1:7">
      <c r="A77" s="4" t="s">
        <v>663</v>
      </c>
      <c r="B77" s="4" t="s">
        <v>664</v>
      </c>
      <c r="C77" s="4" t="s">
        <v>664</v>
      </c>
    </row>
    <row r="78" spans="1:7">
      <c r="A78" s="4" t="s">
        <v>665</v>
      </c>
    </row>
    <row r="79" spans="1:7">
      <c r="A79" s="3" t="s">
        <v>620</v>
      </c>
    </row>
    <row r="80" spans="1:7">
      <c r="A80" s="4" t="s">
        <v>663</v>
      </c>
      <c r="B80" s="4" t="s">
        <v>666</v>
      </c>
      <c r="C80" s="4" t="s">
        <v>666</v>
      </c>
    </row>
    <row r="81" spans="1:7">
      <c r="A81" s="4" t="s">
        <v>667</v>
      </c>
    </row>
    <row r="82" spans="1:7">
      <c r="A82" s="3" t="s">
        <v>620</v>
      </c>
    </row>
    <row r="83" spans="1:7">
      <c r="A83" s="4" t="s">
        <v>623</v>
      </c>
      <c r="B83" s="5" t="n">
        <v>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v>
      </c>
      <c r="B1" s="2" t="s">
        <v>1</v>
      </c>
    </row>
    <row r="2" spans="1:2">
      <c r="B2" s="2" t="s">
        <v>95</v>
      </c>
    </row>
    <row r="3" spans="1:2">
      <c r="A3" s="4" t="s">
        <v>96</v>
      </c>
      <c r="B3" s="7" t="n">
        <v>3</v>
      </c>
    </row>
    <row r="4" spans="1:2">
      <c r="A4" s="4" t="s">
        <v>97</v>
      </c>
    </row>
    <row r="5" spans="1:2">
      <c r="A5" s="4" t="s">
        <v>96</v>
      </c>
      <c r="B5" s="7" t="n">
        <v>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668</v>
      </c>
      <c r="B1" s="2" t="s">
        <v>1</v>
      </c>
    </row>
    <row r="2" spans="1:2">
      <c r="B2" s="2" t="s">
        <v>669</v>
      </c>
    </row>
    <row r="3" spans="1:2">
      <c r="A3" s="3" t="s">
        <v>670</v>
      </c>
    </row>
    <row r="4" spans="1:2">
      <c r="A4" s="4" t="s">
        <v>671</v>
      </c>
      <c r="B4" s="4" t="s">
        <v>672</v>
      </c>
    </row>
    <row r="5" spans="1:2">
      <c r="A5" s="4" t="s">
        <v>673</v>
      </c>
      <c r="B5" s="4" t="s">
        <v>674</v>
      </c>
    </row>
    <row r="6" spans="1:2">
      <c r="A6" s="4" t="s">
        <v>675</v>
      </c>
      <c r="B6" s="4" t="s">
        <v>676</v>
      </c>
    </row>
    <row r="7" spans="1:2">
      <c r="A7" s="4" t="s">
        <v>677</v>
      </c>
      <c r="B7" s="4" t="s">
        <v>678</v>
      </c>
    </row>
    <row r="8" spans="1:2">
      <c r="A8" s="4" t="s">
        <v>679</v>
      </c>
      <c r="B8" s="4" t="s">
        <v>680</v>
      </c>
    </row>
    <row r="9" spans="1:2">
      <c r="A9" s="4" t="s">
        <v>681</v>
      </c>
      <c r="B9" s="7" t="n">
        <v>0</v>
      </c>
    </row>
    <row r="10" spans="1:2">
      <c r="A10" s="4" t="s">
        <v>380</v>
      </c>
    </row>
    <row r="11" spans="1:2">
      <c r="A11" s="3" t="s">
        <v>620</v>
      </c>
    </row>
    <row r="12" spans="1:2">
      <c r="A12" s="4" t="s">
        <v>682</v>
      </c>
      <c r="B12" s="9" t="n">
        <v>0.8100000000000001</v>
      </c>
    </row>
    <row r="13" spans="1:2">
      <c r="A13" s="4" t="s">
        <v>594</v>
      </c>
    </row>
    <row r="14" spans="1:2">
      <c r="A14" s="3" t="s">
        <v>620</v>
      </c>
    </row>
    <row r="15" spans="1:2">
      <c r="A15" s="4" t="s">
        <v>682</v>
      </c>
      <c r="B15" s="9" t="n">
        <v>6.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30"/>
  </cols>
  <sheetData>
    <row r="1" spans="1:2">
      <c r="A1" s="1" t="s">
        <v>683</v>
      </c>
      <c r="B1" s="2" t="s">
        <v>1</v>
      </c>
    </row>
    <row r="2" spans="1:2">
      <c r="B2" s="2" t="s">
        <v>684</v>
      </c>
    </row>
    <row r="3" spans="1:2">
      <c r="A3" s="3" t="s">
        <v>685</v>
      </c>
    </row>
    <row r="4" spans="1:2">
      <c r="A4" s="4" t="s">
        <v>686</v>
      </c>
      <c r="B4" s="5" t="n">
        <v>2061057</v>
      </c>
    </row>
    <row r="5" spans="1:2">
      <c r="A5" s="4" t="s">
        <v>687</v>
      </c>
      <c r="B5" s="5" t="n">
        <v>0</v>
      </c>
    </row>
    <row r="6" spans="1:2">
      <c r="A6" s="4" t="s">
        <v>688</v>
      </c>
      <c r="B6" s="5" t="n">
        <v>0</v>
      </c>
    </row>
    <row r="7" spans="1:2">
      <c r="A7" s="4" t="s">
        <v>689</v>
      </c>
      <c r="B7" s="5" t="n">
        <v>-7000</v>
      </c>
    </row>
    <row r="8" spans="1:2">
      <c r="A8" s="4" t="s">
        <v>690</v>
      </c>
      <c r="B8" s="5" t="n">
        <v>2054057</v>
      </c>
    </row>
    <row r="9" spans="1:2">
      <c r="A9" s="4" t="s">
        <v>691</v>
      </c>
      <c r="B9" s="5" t="n">
        <v>2054057</v>
      </c>
    </row>
    <row r="10" spans="1:2">
      <c r="A10" s="4" t="s">
        <v>692</v>
      </c>
      <c r="B10" s="5" t="n">
        <v>1666756</v>
      </c>
    </row>
    <row r="11" spans="1:2">
      <c r="A11" s="3" t="s">
        <v>693</v>
      </c>
    </row>
    <row r="12" spans="1:2">
      <c r="A12" s="4" t="s">
        <v>694</v>
      </c>
      <c r="B12" s="9" t="n">
        <v>4.92</v>
      </c>
    </row>
    <row r="13" spans="1:2">
      <c r="A13" s="4" t="s">
        <v>695</v>
      </c>
      <c r="B13" s="5" t="n">
        <v>0</v>
      </c>
    </row>
    <row r="14" spans="1:2">
      <c r="A14" s="4" t="s">
        <v>696</v>
      </c>
      <c r="B14" s="5" t="n">
        <v>0</v>
      </c>
    </row>
    <row r="15" spans="1:2">
      <c r="A15" s="4" t="s">
        <v>697</v>
      </c>
      <c r="B15" s="14" t="n">
        <v>8.23</v>
      </c>
    </row>
    <row r="16" spans="1:2">
      <c r="A16" s="4" t="s">
        <v>698</v>
      </c>
      <c r="B16" s="14" t="n">
        <v>4.91</v>
      </c>
    </row>
    <row r="17" spans="1:2">
      <c r="A17" s="4" t="s">
        <v>699</v>
      </c>
      <c r="B17" s="14" t="n">
        <v>4.91</v>
      </c>
    </row>
    <row r="18" spans="1:2">
      <c r="A18" s="4" t="s">
        <v>700</v>
      </c>
      <c r="B18" s="9" t="n">
        <v>4.87</v>
      </c>
    </row>
    <row r="19" spans="1:2">
      <c r="A19" s="3" t="s">
        <v>701</v>
      </c>
    </row>
    <row r="20" spans="1:2">
      <c r="A20" s="4" t="s">
        <v>702</v>
      </c>
      <c r="B20" s="4" t="s">
        <v>703</v>
      </c>
    </row>
    <row r="21" spans="1:2">
      <c r="A21" s="4" t="s">
        <v>704</v>
      </c>
      <c r="B21" s="4" t="s">
        <v>703</v>
      </c>
    </row>
    <row r="22" spans="1:2">
      <c r="A22" s="4" t="s">
        <v>705</v>
      </c>
      <c r="B22" s="4" t="s">
        <v>7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07</v>
      </c>
      <c r="B1" s="2" t="s">
        <v>1</v>
      </c>
    </row>
    <row r="2" spans="1:2">
      <c r="B2" s="2" t="s">
        <v>684</v>
      </c>
    </row>
    <row r="3" spans="1:2">
      <c r="A3" s="3" t="s">
        <v>620</v>
      </c>
    </row>
    <row r="4" spans="1:2">
      <c r="A4" s="4" t="s">
        <v>708</v>
      </c>
      <c r="B4" s="5" t="n">
        <v>480310</v>
      </c>
    </row>
    <row r="5" spans="1:2">
      <c r="A5" s="4" t="s">
        <v>687</v>
      </c>
      <c r="B5" s="5" t="n">
        <v>0</v>
      </c>
    </row>
    <row r="6" spans="1:2">
      <c r="A6" s="4" t="s">
        <v>709</v>
      </c>
      <c r="B6" s="5" t="n">
        <v>0</v>
      </c>
    </row>
    <row r="7" spans="1:2">
      <c r="A7" s="4" t="s">
        <v>710</v>
      </c>
      <c r="B7" s="5" t="n">
        <v>0</v>
      </c>
    </row>
    <row r="8" spans="1:2">
      <c r="A8" s="4" t="s">
        <v>711</v>
      </c>
      <c r="B8" s="5" t="n">
        <v>480310</v>
      </c>
    </row>
    <row r="9" spans="1:2">
      <c r="A9" s="4" t="s">
        <v>712</v>
      </c>
      <c r="B9" s="9" t="n">
        <v>4.54</v>
      </c>
    </row>
    <row r="10" spans="1:2">
      <c r="A10" s="4" t="s">
        <v>695</v>
      </c>
      <c r="B10" s="5" t="n">
        <v>0</v>
      </c>
    </row>
    <row r="11" spans="1:2">
      <c r="A11" s="4" t="s">
        <v>713</v>
      </c>
      <c r="B11" s="5" t="n">
        <v>0</v>
      </c>
    </row>
    <row r="12" spans="1:2">
      <c r="A12" s="4" t="s">
        <v>714</v>
      </c>
      <c r="B12" s="5" t="n">
        <v>0</v>
      </c>
    </row>
    <row r="13" spans="1:2">
      <c r="A13" s="4" t="s">
        <v>715</v>
      </c>
      <c r="B13" s="9" t="n">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16</v>
      </c>
      <c r="B1" s="2" t="s">
        <v>717</v>
      </c>
      <c r="C1" s="2" t="s">
        <v>2</v>
      </c>
      <c r="D1" s="2" t="s">
        <v>25</v>
      </c>
    </row>
    <row r="2" spans="1:4">
      <c r="A2" s="3" t="s">
        <v>718</v>
      </c>
    </row>
    <row r="3" spans="1:4">
      <c r="A3" s="4" t="s">
        <v>37</v>
      </c>
      <c r="C3" s="7" t="n">
        <v>45811000</v>
      </c>
      <c r="D3" s="7" t="n">
        <v>42774000</v>
      </c>
    </row>
    <row r="4" spans="1:4">
      <c r="A4" s="4" t="s">
        <v>719</v>
      </c>
    </row>
    <row r="5" spans="1:4">
      <c r="A5" s="3" t="s">
        <v>718</v>
      </c>
    </row>
    <row r="6" spans="1:4">
      <c r="A6" s="4" t="s">
        <v>37</v>
      </c>
      <c r="C6" s="7" t="n">
        <v>206000</v>
      </c>
      <c r="D6" s="7" t="n">
        <v>129000</v>
      </c>
    </row>
    <row r="7" spans="1:4">
      <c r="A7" s="4" t="s">
        <v>720</v>
      </c>
    </row>
    <row r="8" spans="1:4">
      <c r="A8" s="3" t="s">
        <v>718</v>
      </c>
    </row>
    <row r="9" spans="1:4">
      <c r="A9" s="4" t="s">
        <v>721</v>
      </c>
      <c r="B9" s="7" t="n">
        <v>1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22</v>
      </c>
      <c r="B1" s="2" t="s">
        <v>1</v>
      </c>
      <c r="D1" s="2" t="s">
        <v>267</v>
      </c>
    </row>
    <row r="2" spans="1:4">
      <c r="B2" s="2" t="s">
        <v>2</v>
      </c>
      <c r="C2" s="2" t="s">
        <v>67</v>
      </c>
      <c r="D2" s="2" t="s">
        <v>25</v>
      </c>
    </row>
    <row r="3" spans="1:4">
      <c r="A3" s="3" t="s">
        <v>723</v>
      </c>
    </row>
    <row r="4" spans="1:4">
      <c r="A4" s="4" t="s">
        <v>86</v>
      </c>
      <c r="B4" s="7" t="n">
        <v>-844000</v>
      </c>
      <c r="C4" s="7" t="n">
        <v>-744000</v>
      </c>
    </row>
    <row r="5" spans="1:4">
      <c r="A5" s="3" t="s">
        <v>724</v>
      </c>
    </row>
    <row r="6" spans="1:4">
      <c r="A6" s="4" t="s">
        <v>725</v>
      </c>
      <c r="B6" s="5" t="n">
        <v>-6000</v>
      </c>
      <c r="C6" s="5" t="n">
        <v>-8000</v>
      </c>
    </row>
    <row r="7" spans="1:4">
      <c r="A7" s="4" t="s">
        <v>726</v>
      </c>
      <c r="B7" s="5" t="n">
        <v>-2082000</v>
      </c>
      <c r="C7" s="5" t="n">
        <v>547000</v>
      </c>
    </row>
    <row r="8" spans="1:4">
      <c r="A8" s="4" t="s">
        <v>727</v>
      </c>
      <c r="B8" s="5" t="n">
        <v>984000</v>
      </c>
      <c r="C8" s="5" t="n">
        <v>153000</v>
      </c>
      <c r="D8" s="7" t="n">
        <v>153000</v>
      </c>
    </row>
    <row r="9" spans="1:4">
      <c r="A9" s="4" t="s">
        <v>78</v>
      </c>
      <c r="B9" s="5" t="n">
        <v>10324000</v>
      </c>
      <c r="C9" s="5" t="n">
        <v>9701000</v>
      </c>
    </row>
    <row r="10" spans="1:4">
      <c r="A10" s="4" t="s">
        <v>728</v>
      </c>
      <c r="B10" s="5" t="n">
        <v>379000</v>
      </c>
      <c r="C10" s="5" t="n">
        <v>348000</v>
      </c>
    </row>
    <row r="11" spans="1:4">
      <c r="A11" s="4" t="s">
        <v>729</v>
      </c>
      <c r="B11" s="5" t="n">
        <v>78000</v>
      </c>
      <c r="C11" s="5" t="n">
        <v>66000</v>
      </c>
    </row>
    <row r="12" spans="1:4">
      <c r="A12" s="4" t="s">
        <v>730</v>
      </c>
      <c r="B12" s="5" t="n">
        <v>1658000</v>
      </c>
      <c r="C12" s="5" t="n">
        <v>-405000</v>
      </c>
    </row>
    <row r="13" spans="1:4">
      <c r="A13" s="4" t="s">
        <v>731</v>
      </c>
      <c r="B13" s="5" t="n">
        <v>-1292000</v>
      </c>
      <c r="C13" s="5" t="n">
        <v>-1818000</v>
      </c>
    </row>
    <row r="14" spans="1:4">
      <c r="A14" s="3" t="s">
        <v>732</v>
      </c>
    </row>
    <row r="15" spans="1:4">
      <c r="A15" s="4" t="s">
        <v>733</v>
      </c>
      <c r="B15" s="5" t="n">
        <v>-4644000</v>
      </c>
      <c r="C15" s="5" t="n">
        <v>-1201000</v>
      </c>
    </row>
    <row r="16" spans="1:4">
      <c r="A16" s="4" t="s">
        <v>29</v>
      </c>
      <c r="B16" s="5" t="n">
        <v>-4925000</v>
      </c>
      <c r="C16" s="5" t="n">
        <v>-3403000</v>
      </c>
    </row>
    <row r="17" spans="1:4">
      <c r="A17" s="4" t="s">
        <v>30</v>
      </c>
      <c r="B17" s="5" t="n">
        <v>303000</v>
      </c>
      <c r="C17" s="5" t="n">
        <v>-227000</v>
      </c>
    </row>
    <row r="18" spans="1:4">
      <c r="A18" s="4" t="s">
        <v>734</v>
      </c>
      <c r="B18" s="5" t="n">
        <v>4855000</v>
      </c>
      <c r="C18" s="5" t="n">
        <v>-3286000</v>
      </c>
    </row>
    <row r="19" spans="1:4">
      <c r="A19" s="4" t="s">
        <v>735</v>
      </c>
      <c r="B19" s="5" t="n">
        <v>88000</v>
      </c>
    </row>
    <row r="20" spans="1:4">
      <c r="A20" s="4" t="s">
        <v>736</v>
      </c>
      <c r="B20" s="5" t="n">
        <v>4663000</v>
      </c>
      <c r="C20" s="5" t="n">
        <v>-358000</v>
      </c>
    </row>
    <row r="21" spans="1:4">
      <c r="A21" s="4" t="s">
        <v>557</v>
      </c>
    </row>
    <row r="22" spans="1:4">
      <c r="A22" s="3" t="s">
        <v>724</v>
      </c>
    </row>
    <row r="23" spans="1:4">
      <c r="A23" s="4" t="s">
        <v>737</v>
      </c>
      <c r="B23" s="5" t="n">
        <v>-210000</v>
      </c>
      <c r="C23" s="7" t="n">
        <v>-81000</v>
      </c>
    </row>
    <row r="24" spans="1:4">
      <c r="A24" s="4" t="s">
        <v>555</v>
      </c>
    </row>
    <row r="25" spans="1:4">
      <c r="A25" s="3" t="s">
        <v>724</v>
      </c>
    </row>
    <row r="26" spans="1:4">
      <c r="A26" s="4" t="s">
        <v>737</v>
      </c>
      <c r="B26" s="7" t="n">
        <v>-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738</v>
      </c>
      <c r="B1" s="2" t="s">
        <v>1</v>
      </c>
      <c r="D1" s="2" t="s">
        <v>267</v>
      </c>
    </row>
    <row r="2" spans="1:5">
      <c r="B2" s="2" t="s">
        <v>739</v>
      </c>
      <c r="C2" s="2" t="s">
        <v>565</v>
      </c>
      <c r="D2" s="2" t="s">
        <v>328</v>
      </c>
      <c r="E2" s="2" t="s">
        <v>469</v>
      </c>
    </row>
    <row r="3" spans="1:5">
      <c r="A3" s="3" t="s">
        <v>740</v>
      </c>
    </row>
    <row r="4" spans="1:5">
      <c r="A4" s="4" t="s">
        <v>741</v>
      </c>
      <c r="B4" s="5" t="n">
        <v>2</v>
      </c>
    </row>
    <row r="5" spans="1:5">
      <c r="A5" s="4" t="s">
        <v>742</v>
      </c>
      <c r="B5" s="5" t="n">
        <v>4</v>
      </c>
    </row>
    <row r="6" spans="1:5">
      <c r="A6" s="4" t="s">
        <v>743</v>
      </c>
      <c r="B6" s="7" t="n">
        <v>27285</v>
      </c>
      <c r="C6" s="7" t="n">
        <v>21466</v>
      </c>
    </row>
    <row r="7" spans="1:5">
      <c r="A7" s="4" t="s">
        <v>744</v>
      </c>
    </row>
    <row r="8" spans="1:5">
      <c r="A8" s="3" t="s">
        <v>740</v>
      </c>
    </row>
    <row r="9" spans="1:5">
      <c r="A9" s="4" t="s">
        <v>743</v>
      </c>
      <c r="B9" s="7" t="n">
        <v>13731</v>
      </c>
      <c r="C9" s="7" t="n">
        <v>11524</v>
      </c>
    </row>
    <row r="10" spans="1:5">
      <c r="A10" s="4" t="s">
        <v>745</v>
      </c>
    </row>
    <row r="11" spans="1:5">
      <c r="A11" s="3" t="s">
        <v>740</v>
      </c>
    </row>
    <row r="12" spans="1:5">
      <c r="A12" s="4" t="s">
        <v>743</v>
      </c>
      <c r="E12" s="7" t="n">
        <v>557</v>
      </c>
    </row>
    <row r="13" spans="1:5">
      <c r="A13" s="4" t="s">
        <v>746</v>
      </c>
    </row>
    <row r="14" spans="1:5">
      <c r="A14" s="3" t="s">
        <v>740</v>
      </c>
    </row>
    <row r="15" spans="1:5">
      <c r="A15" s="4" t="s">
        <v>743</v>
      </c>
      <c r="D15" s="7" t="n">
        <v>11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7</v>
      </c>
      <c r="B1" s="2" t="s">
        <v>1</v>
      </c>
    </row>
    <row r="2" spans="1:4">
      <c r="B2" s="2" t="s">
        <v>2</v>
      </c>
      <c r="C2" s="2" t="s">
        <v>67</v>
      </c>
      <c r="D2" s="2" t="s">
        <v>25</v>
      </c>
    </row>
    <row r="3" spans="1:4">
      <c r="A3" s="3" t="s">
        <v>748</v>
      </c>
    </row>
    <row r="4" spans="1:4">
      <c r="A4" s="4" t="s">
        <v>749</v>
      </c>
      <c r="B4" s="7" t="n">
        <v>27285</v>
      </c>
      <c r="C4" s="7" t="n">
        <v>21466</v>
      </c>
    </row>
    <row r="5" spans="1:4">
      <c r="A5" s="4" t="s">
        <v>72</v>
      </c>
      <c r="B5" s="5" t="n">
        <v>49632</v>
      </c>
      <c r="C5" s="5" t="n">
        <v>41332</v>
      </c>
    </row>
    <row r="6" spans="1:4">
      <c r="A6" s="4" t="s">
        <v>73</v>
      </c>
      <c r="B6" s="5" t="n">
        <v>76917</v>
      </c>
      <c r="C6" s="5" t="n">
        <v>62798</v>
      </c>
    </row>
    <row r="7" spans="1:4">
      <c r="A7" s="4" t="s">
        <v>118</v>
      </c>
      <c r="B7" s="5" t="n">
        <v>1658</v>
      </c>
      <c r="C7" s="5" t="n">
        <v>-405</v>
      </c>
    </row>
    <row r="8" spans="1:4">
      <c r="A8" s="4" t="s">
        <v>78</v>
      </c>
      <c r="B8" s="5" t="n">
        <v>10324</v>
      </c>
      <c r="C8" s="5" t="n">
        <v>9701</v>
      </c>
    </row>
    <row r="9" spans="1:4">
      <c r="A9" s="4" t="s">
        <v>79</v>
      </c>
      <c r="B9" s="5" t="n">
        <v>5647</v>
      </c>
      <c r="C9" s="5" t="n">
        <v>3663</v>
      </c>
    </row>
    <row r="10" spans="1:4">
      <c r="A10" s="4" t="s">
        <v>80</v>
      </c>
      <c r="B10" s="5" t="n">
        <v>15</v>
      </c>
      <c r="C10" s="5" t="n">
        <v>23</v>
      </c>
    </row>
    <row r="11" spans="1:4">
      <c r="A11" s="4" t="s">
        <v>750</v>
      </c>
      <c r="B11" s="5" t="n">
        <v>5822</v>
      </c>
      <c r="C11" s="5" t="n">
        <v>4831</v>
      </c>
    </row>
    <row r="12" spans="1:4">
      <c r="A12" s="4" t="s">
        <v>751</v>
      </c>
      <c r="B12" s="5" t="n">
        <v>12411</v>
      </c>
      <c r="C12" s="5" t="n">
        <v>12247</v>
      </c>
    </row>
    <row r="13" spans="1:4">
      <c r="A13" s="4" t="s">
        <v>752</v>
      </c>
      <c r="B13" s="5" t="n">
        <v>452496</v>
      </c>
      <c r="D13" s="7" t="n">
        <v>450663</v>
      </c>
    </row>
    <row r="14" spans="1:4">
      <c r="A14" s="4" t="s">
        <v>33</v>
      </c>
      <c r="B14" s="5" t="n">
        <v>106286</v>
      </c>
      <c r="D14" s="5" t="n">
        <v>105129</v>
      </c>
    </row>
    <row r="15" spans="1:4">
      <c r="A15" s="4" t="s">
        <v>744</v>
      </c>
    </row>
    <row r="16" spans="1:4">
      <c r="A16" s="3" t="s">
        <v>748</v>
      </c>
    </row>
    <row r="17" spans="1:4">
      <c r="A17" s="4" t="s">
        <v>749</v>
      </c>
      <c r="B17" s="5" t="n">
        <v>13731</v>
      </c>
      <c r="C17" s="5" t="n">
        <v>11524</v>
      </c>
    </row>
    <row r="18" spans="1:4">
      <c r="A18" s="4" t="s">
        <v>72</v>
      </c>
      <c r="B18" s="5" t="n">
        <v>34172</v>
      </c>
      <c r="C18" s="5" t="n">
        <v>27116</v>
      </c>
    </row>
    <row r="19" spans="1:4">
      <c r="A19" s="4" t="s">
        <v>73</v>
      </c>
      <c r="B19" s="5" t="n">
        <v>47903</v>
      </c>
      <c r="C19" s="5" t="n">
        <v>38640</v>
      </c>
    </row>
    <row r="20" spans="1:4">
      <c r="A20" s="4" t="s">
        <v>118</v>
      </c>
      <c r="B20" s="5" t="n">
        <v>451</v>
      </c>
      <c r="C20" s="5" t="n">
        <v>311</v>
      </c>
    </row>
    <row r="21" spans="1:4">
      <c r="A21" s="4" t="s">
        <v>78</v>
      </c>
      <c r="B21" s="5" t="n">
        <v>5765</v>
      </c>
      <c r="C21" s="5" t="n">
        <v>5893</v>
      </c>
    </row>
    <row r="22" spans="1:4">
      <c r="A22" s="4" t="s">
        <v>79</v>
      </c>
      <c r="B22" s="5" t="n">
        <v>4844</v>
      </c>
      <c r="C22" s="5" t="n">
        <v>800</v>
      </c>
    </row>
    <row r="23" spans="1:4">
      <c r="A23" s="4" t="s">
        <v>80</v>
      </c>
      <c r="B23" s="5" t="n">
        <v>5</v>
      </c>
      <c r="C23" s="5" t="n">
        <v>8</v>
      </c>
    </row>
    <row r="24" spans="1:4">
      <c r="A24" s="4" t="s">
        <v>750</v>
      </c>
      <c r="B24" s="5" t="n">
        <v>4810</v>
      </c>
      <c r="C24" s="5" t="n">
        <v>3815</v>
      </c>
    </row>
    <row r="25" spans="1:4">
      <c r="A25" s="4" t="s">
        <v>751</v>
      </c>
      <c r="B25" s="5" t="n">
        <v>8026</v>
      </c>
      <c r="C25" s="5" t="n">
        <v>7572</v>
      </c>
    </row>
    <row r="26" spans="1:4">
      <c r="A26" s="4" t="s">
        <v>752</v>
      </c>
      <c r="B26" s="5" t="n">
        <v>291548</v>
      </c>
      <c r="D26" s="5" t="n">
        <v>289136</v>
      </c>
    </row>
    <row r="27" spans="1:4">
      <c r="A27" s="4" t="s">
        <v>33</v>
      </c>
      <c r="B27" s="5" t="n">
        <v>77317</v>
      </c>
      <c r="D27" s="5" t="n">
        <v>76664</v>
      </c>
    </row>
    <row r="28" spans="1:4">
      <c r="A28" s="4" t="s">
        <v>753</v>
      </c>
    </row>
    <row r="29" spans="1:4">
      <c r="A29" s="3" t="s">
        <v>748</v>
      </c>
    </row>
    <row r="30" spans="1:4">
      <c r="A30" s="4" t="s">
        <v>749</v>
      </c>
      <c r="B30" s="5" t="n">
        <v>-1176</v>
      </c>
      <c r="C30" s="5" t="n">
        <v>-557</v>
      </c>
    </row>
    <row r="31" spans="1:4">
      <c r="A31" s="4" t="s">
        <v>72</v>
      </c>
      <c r="B31" s="5" t="n">
        <v>-216</v>
      </c>
      <c r="C31" s="5" t="n">
        <v>-53</v>
      </c>
    </row>
    <row r="32" spans="1:4">
      <c r="A32" s="4" t="s">
        <v>73</v>
      </c>
      <c r="B32" s="5" t="n">
        <v>-1392</v>
      </c>
      <c r="C32" s="5" t="n">
        <v>-610</v>
      </c>
    </row>
    <row r="33" spans="1:4">
      <c r="A33" s="4" t="s">
        <v>118</v>
      </c>
      <c r="B33" s="5" t="n">
        <v>332</v>
      </c>
      <c r="C33" s="5" t="n">
        <v>204</v>
      </c>
    </row>
    <row r="34" spans="1:4">
      <c r="A34" s="4" t="s">
        <v>78</v>
      </c>
      <c r="B34" s="5" t="n">
        <v>-182</v>
      </c>
      <c r="C34" s="5" t="n">
        <v>-186</v>
      </c>
    </row>
    <row r="35" spans="1:4">
      <c r="A35" s="4" t="s">
        <v>79</v>
      </c>
      <c r="B35" s="5" t="n">
        <v>-1133</v>
      </c>
      <c r="C35" s="5" t="n">
        <v>-1188</v>
      </c>
    </row>
    <row r="36" spans="1:4">
      <c r="A36" s="4" t="s">
        <v>80</v>
      </c>
      <c r="B36" s="5" t="n">
        <v>5</v>
      </c>
      <c r="C36" s="5" t="n">
        <v>8</v>
      </c>
    </row>
    <row r="37" spans="1:4">
      <c r="A37" s="4" t="s">
        <v>750</v>
      </c>
      <c r="B37" s="5" t="n">
        <v>2193</v>
      </c>
      <c r="C37" s="5" t="n">
        <v>1809</v>
      </c>
    </row>
    <row r="38" spans="1:4">
      <c r="A38" s="4" t="s">
        <v>751</v>
      </c>
      <c r="B38" s="5" t="n">
        <v>-125</v>
      </c>
      <c r="C38" s="5" t="n">
        <v>-74</v>
      </c>
    </row>
    <row r="39" spans="1:4">
      <c r="A39" s="4" t="s">
        <v>752</v>
      </c>
      <c r="B39" s="5" t="n">
        <v>-10458</v>
      </c>
      <c r="D39" s="5" t="n">
        <v>-10521</v>
      </c>
    </row>
    <row r="40" spans="1:4">
      <c r="A40" s="4" t="s">
        <v>754</v>
      </c>
    </row>
    <row r="41" spans="1:4">
      <c r="A41" s="3" t="s">
        <v>748</v>
      </c>
    </row>
    <row r="42" spans="1:4">
      <c r="A42" s="4" t="s">
        <v>749</v>
      </c>
      <c r="B42" s="5" t="n">
        <v>11828</v>
      </c>
      <c r="C42" s="5" t="n">
        <v>10430</v>
      </c>
    </row>
    <row r="43" spans="1:4">
      <c r="A43" s="4" t="s">
        <v>72</v>
      </c>
      <c r="B43" s="5" t="n">
        <v>26039</v>
      </c>
      <c r="C43" s="5" t="n">
        <v>23349</v>
      </c>
    </row>
    <row r="44" spans="1:4">
      <c r="A44" s="4" t="s">
        <v>73</v>
      </c>
      <c r="B44" s="5" t="n">
        <v>37867</v>
      </c>
      <c r="C44" s="5" t="n">
        <v>33779</v>
      </c>
    </row>
    <row r="45" spans="1:4">
      <c r="A45" s="4" t="s">
        <v>118</v>
      </c>
      <c r="B45" s="5" t="n">
        <v>96</v>
      </c>
      <c r="C45" s="5" t="n">
        <v>75</v>
      </c>
    </row>
    <row r="46" spans="1:4">
      <c r="A46" s="4" t="s">
        <v>78</v>
      </c>
      <c r="B46" s="5" t="n">
        <v>3511</v>
      </c>
      <c r="C46" s="5" t="n">
        <v>3456</v>
      </c>
    </row>
    <row r="47" spans="1:4">
      <c r="A47" s="4" t="s">
        <v>79</v>
      </c>
      <c r="B47" s="5" t="n">
        <v>5865</v>
      </c>
      <c r="C47" s="5" t="n">
        <v>4052</v>
      </c>
    </row>
    <row r="48" spans="1:4">
      <c r="A48" s="4" t="s">
        <v>750</v>
      </c>
      <c r="B48" s="5" t="n">
        <v>2063</v>
      </c>
      <c r="C48" s="5" t="n">
        <v>1644</v>
      </c>
    </row>
    <row r="49" spans="1:4">
      <c r="A49" s="4" t="s">
        <v>751</v>
      </c>
      <c r="B49" s="5" t="n">
        <v>7477</v>
      </c>
      <c r="C49" s="5" t="n">
        <v>7642</v>
      </c>
    </row>
    <row r="50" spans="1:4">
      <c r="A50" s="4" t="s">
        <v>752</v>
      </c>
      <c r="B50" s="5" t="n">
        <v>248413</v>
      </c>
      <c r="D50" s="5" t="n">
        <v>244973</v>
      </c>
    </row>
    <row r="51" spans="1:4">
      <c r="A51" s="4" t="s">
        <v>33</v>
      </c>
      <c r="B51" s="5" t="n">
        <v>56535</v>
      </c>
      <c r="D51" s="5" t="n">
        <v>55882</v>
      </c>
    </row>
    <row r="52" spans="1:4">
      <c r="A52" s="4" t="s">
        <v>755</v>
      </c>
    </row>
    <row r="53" spans="1:4">
      <c r="A53" s="3" t="s">
        <v>748</v>
      </c>
    </row>
    <row r="54" spans="1:4">
      <c r="A54" s="4" t="s">
        <v>72</v>
      </c>
      <c r="B54" s="5" t="n">
        <v>8349</v>
      </c>
      <c r="C54" s="5" t="n">
        <v>3820</v>
      </c>
    </row>
    <row r="55" spans="1:4">
      <c r="A55" s="4" t="s">
        <v>73</v>
      </c>
      <c r="B55" s="5" t="n">
        <v>8349</v>
      </c>
      <c r="C55" s="5" t="n">
        <v>3820</v>
      </c>
    </row>
    <row r="56" spans="1:4">
      <c r="A56" s="4" t="s">
        <v>118</v>
      </c>
      <c r="B56" s="5" t="n">
        <v>10</v>
      </c>
      <c r="C56" s="5" t="n">
        <v>10</v>
      </c>
    </row>
    <row r="57" spans="1:4">
      <c r="A57" s="4" t="s">
        <v>78</v>
      </c>
      <c r="B57" s="5" t="n">
        <v>2238</v>
      </c>
      <c r="C57" s="5" t="n">
        <v>2425</v>
      </c>
    </row>
    <row r="58" spans="1:4">
      <c r="A58" s="4" t="s">
        <v>79</v>
      </c>
      <c r="B58" s="5" t="n">
        <v>698</v>
      </c>
      <c r="C58" s="5" t="n">
        <v>-1446</v>
      </c>
    </row>
    <row r="59" spans="1:4">
      <c r="A59" s="4" t="s">
        <v>750</v>
      </c>
      <c r="B59" s="5" t="n">
        <v>448</v>
      </c>
      <c r="C59" s="5" t="n">
        <v>281</v>
      </c>
    </row>
    <row r="60" spans="1:4">
      <c r="A60" s="4" t="s">
        <v>751</v>
      </c>
      <c r="B60" s="5" t="n">
        <v>674</v>
      </c>
      <c r="C60" s="5" t="n">
        <v>4</v>
      </c>
    </row>
    <row r="61" spans="1:4">
      <c r="A61" s="4" t="s">
        <v>752</v>
      </c>
      <c r="B61" s="5" t="n">
        <v>51265</v>
      </c>
      <c r="D61" s="5" t="n">
        <v>52158</v>
      </c>
    </row>
    <row r="62" spans="1:4">
      <c r="A62" s="4" t="s">
        <v>33</v>
      </c>
      <c r="B62" s="5" t="n">
        <v>20782</v>
      </c>
      <c r="D62" s="5" t="n">
        <v>20782</v>
      </c>
    </row>
    <row r="63" spans="1:4">
      <c r="A63" s="4" t="s">
        <v>756</v>
      </c>
    </row>
    <row r="64" spans="1:4">
      <c r="A64" s="3" t="s">
        <v>748</v>
      </c>
    </row>
    <row r="65" spans="1:4">
      <c r="A65" s="4" t="s">
        <v>749</v>
      </c>
      <c r="B65" s="5" t="n">
        <v>11828</v>
      </c>
      <c r="C65" s="5" t="n">
        <v>10430</v>
      </c>
    </row>
    <row r="66" spans="1:4">
      <c r="A66" s="4" t="s">
        <v>72</v>
      </c>
      <c r="B66" s="5" t="n">
        <v>34388</v>
      </c>
      <c r="C66" s="5" t="n">
        <v>27169</v>
      </c>
    </row>
    <row r="67" spans="1:4">
      <c r="A67" s="4" t="s">
        <v>73</v>
      </c>
      <c r="B67" s="5" t="n">
        <v>46216</v>
      </c>
      <c r="C67" s="5" t="n">
        <v>37599</v>
      </c>
    </row>
    <row r="68" spans="1:4">
      <c r="A68" s="4" t="s">
        <v>118</v>
      </c>
      <c r="B68" s="5" t="n">
        <v>106</v>
      </c>
      <c r="C68" s="5" t="n">
        <v>85</v>
      </c>
    </row>
    <row r="69" spans="1:4">
      <c r="A69" s="4" t="s">
        <v>78</v>
      </c>
      <c r="B69" s="5" t="n">
        <v>5749</v>
      </c>
      <c r="C69" s="5" t="n">
        <v>5881</v>
      </c>
    </row>
    <row r="70" spans="1:4">
      <c r="A70" s="4" t="s">
        <v>79</v>
      </c>
      <c r="B70" s="5" t="n">
        <v>6563</v>
      </c>
      <c r="C70" s="5" t="n">
        <v>2606</v>
      </c>
    </row>
    <row r="71" spans="1:4">
      <c r="A71" s="4" t="s">
        <v>750</v>
      </c>
      <c r="B71" s="5" t="n">
        <v>2511</v>
      </c>
      <c r="C71" s="5" t="n">
        <v>1925</v>
      </c>
    </row>
    <row r="72" spans="1:4">
      <c r="A72" s="4" t="s">
        <v>751</v>
      </c>
      <c r="B72" s="5" t="n">
        <v>8151</v>
      </c>
      <c r="C72" s="5" t="n">
        <v>7646</v>
      </c>
    </row>
    <row r="73" spans="1:4">
      <c r="A73" s="4" t="s">
        <v>752</v>
      </c>
      <c r="B73" s="5" t="n">
        <v>299678</v>
      </c>
      <c r="D73" s="5" t="n">
        <v>297131</v>
      </c>
    </row>
    <row r="74" spans="1:4">
      <c r="A74" s="4" t="s">
        <v>33</v>
      </c>
      <c r="B74" s="5" t="n">
        <v>77317</v>
      </c>
      <c r="D74" s="5" t="n">
        <v>76664</v>
      </c>
    </row>
    <row r="75" spans="1:4">
      <c r="A75" s="4" t="s">
        <v>757</v>
      </c>
    </row>
    <row r="76" spans="1:4">
      <c r="A76" s="3" t="s">
        <v>748</v>
      </c>
    </row>
    <row r="77" spans="1:4">
      <c r="A77" s="4" t="s">
        <v>749</v>
      </c>
      <c r="B77" s="5" t="n">
        <v>3079</v>
      </c>
      <c r="C77" s="5" t="n">
        <v>1651</v>
      </c>
    </row>
    <row r="78" spans="1:4">
      <c r="A78" s="4" t="s">
        <v>73</v>
      </c>
      <c r="B78" s="5" t="n">
        <v>3079</v>
      </c>
      <c r="C78" s="5" t="n">
        <v>1651</v>
      </c>
    </row>
    <row r="79" spans="1:4">
      <c r="A79" s="4" t="s">
        <v>118</v>
      </c>
      <c r="B79" s="5" t="n">
        <v>13</v>
      </c>
      <c r="C79" s="5" t="n">
        <v>22</v>
      </c>
    </row>
    <row r="80" spans="1:4">
      <c r="A80" s="4" t="s">
        <v>78</v>
      </c>
      <c r="B80" s="5" t="n">
        <v>198</v>
      </c>
      <c r="C80" s="5" t="n">
        <v>198</v>
      </c>
    </row>
    <row r="81" spans="1:4">
      <c r="A81" s="4" t="s">
        <v>79</v>
      </c>
      <c r="B81" s="5" t="n">
        <v>-586</v>
      </c>
      <c r="C81" s="5" t="n">
        <v>-618</v>
      </c>
    </row>
    <row r="82" spans="1:4">
      <c r="A82" s="4" t="s">
        <v>750</v>
      </c>
      <c r="B82" s="5" t="n">
        <v>106</v>
      </c>
      <c r="C82" s="5" t="n">
        <v>81</v>
      </c>
    </row>
    <row r="83" spans="1:4">
      <c r="A83" s="4" t="s">
        <v>752</v>
      </c>
      <c r="B83" s="5" t="n">
        <v>2328</v>
      </c>
      <c r="D83" s="5" t="n">
        <v>2526</v>
      </c>
    </row>
    <row r="84" spans="1:4">
      <c r="A84" s="4" t="s">
        <v>758</v>
      </c>
    </row>
    <row r="85" spans="1:4">
      <c r="A85" s="3" t="s">
        <v>748</v>
      </c>
    </row>
    <row r="86" spans="1:4">
      <c r="A86" s="4" t="s">
        <v>749</v>
      </c>
      <c r="B86" s="5" t="n">
        <v>13554</v>
      </c>
      <c r="C86" s="5" t="n">
        <v>9942</v>
      </c>
    </row>
    <row r="87" spans="1:4">
      <c r="A87" s="4" t="s">
        <v>72</v>
      </c>
      <c r="B87" s="5" t="n">
        <v>15460</v>
      </c>
      <c r="C87" s="5" t="n">
        <v>14216</v>
      </c>
    </row>
    <row r="88" spans="1:4">
      <c r="A88" s="4" t="s">
        <v>73</v>
      </c>
      <c r="B88" s="5" t="n">
        <v>29014</v>
      </c>
      <c r="C88" s="5" t="n">
        <v>24158</v>
      </c>
    </row>
    <row r="89" spans="1:4">
      <c r="A89" s="4" t="s">
        <v>118</v>
      </c>
      <c r="B89" s="5" t="n">
        <v>1207</v>
      </c>
      <c r="C89" s="5" t="n">
        <v>-716</v>
      </c>
    </row>
    <row r="90" spans="1:4">
      <c r="A90" s="4" t="s">
        <v>78</v>
      </c>
      <c r="B90" s="5" t="n">
        <v>4559</v>
      </c>
      <c r="C90" s="5" t="n">
        <v>3808</v>
      </c>
    </row>
    <row r="91" spans="1:4">
      <c r="A91" s="4" t="s">
        <v>79</v>
      </c>
      <c r="B91" s="5" t="n">
        <v>803</v>
      </c>
      <c r="C91" s="5" t="n">
        <v>2863</v>
      </c>
    </row>
    <row r="92" spans="1:4">
      <c r="A92" s="4" t="s">
        <v>80</v>
      </c>
      <c r="B92" s="5" t="n">
        <v>10</v>
      </c>
      <c r="C92" s="5" t="n">
        <v>15</v>
      </c>
    </row>
    <row r="93" spans="1:4">
      <c r="A93" s="4" t="s">
        <v>750</v>
      </c>
      <c r="B93" s="5" t="n">
        <v>1012</v>
      </c>
      <c r="C93" s="5" t="n">
        <v>1016</v>
      </c>
    </row>
    <row r="94" spans="1:4">
      <c r="A94" s="4" t="s">
        <v>751</v>
      </c>
      <c r="B94" s="5" t="n">
        <v>4385</v>
      </c>
      <c r="C94" s="7" t="n">
        <v>4675</v>
      </c>
    </row>
    <row r="95" spans="1:4">
      <c r="A95" s="4" t="s">
        <v>752</v>
      </c>
      <c r="B95" s="5" t="n">
        <v>160948</v>
      </c>
      <c r="D95" s="5" t="n">
        <v>161527</v>
      </c>
    </row>
    <row r="96" spans="1:4">
      <c r="A96" s="4" t="s">
        <v>33</v>
      </c>
      <c r="B96" s="7" t="n">
        <v>28969</v>
      </c>
      <c r="D96" s="7" t="n">
        <v>284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759</v>
      </c>
      <c r="B1" s="2" t="s">
        <v>760</v>
      </c>
    </row>
    <row r="2" spans="1:2">
      <c r="A2" s="3" t="s">
        <v>761</v>
      </c>
    </row>
    <row r="3" spans="1:2">
      <c r="A3" s="4" t="s">
        <v>762</v>
      </c>
      <c r="B3" s="9" t="n">
        <v>2.3</v>
      </c>
    </row>
    <row r="4" spans="1:2">
      <c r="A4" s="4" t="s">
        <v>763</v>
      </c>
      <c r="B4" s="4" t="s">
        <v>764</v>
      </c>
    </row>
    <row r="5" spans="1:2">
      <c r="A5" s="4" t="s">
        <v>765</v>
      </c>
      <c r="B5" s="4" t="s">
        <v>766</v>
      </c>
    </row>
    <row r="6" spans="1:2">
      <c r="A6" s="4" t="s">
        <v>307</v>
      </c>
      <c r="B6" s="4" t="s">
        <v>7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7</v>
      </c>
    </row>
    <row r="3" spans="1:3">
      <c r="A3" s="3" t="s">
        <v>99</v>
      </c>
    </row>
    <row r="4" spans="1:3">
      <c r="A4" s="4" t="s">
        <v>86</v>
      </c>
      <c r="B4" s="7" t="n">
        <v>-844</v>
      </c>
      <c r="C4" s="7" t="n">
        <v>-744</v>
      </c>
    </row>
    <row r="5" spans="1:3">
      <c r="A5" s="3" t="s">
        <v>100</v>
      </c>
    </row>
    <row r="6" spans="1:3">
      <c r="A6" s="4" t="s">
        <v>101</v>
      </c>
      <c r="B6" s="5" t="n">
        <v>125</v>
      </c>
      <c r="C6" s="5" t="n">
        <v>129</v>
      </c>
    </row>
    <row r="7" spans="1:3">
      <c r="A7" s="4" t="s">
        <v>102</v>
      </c>
      <c r="B7" s="5" t="n">
        <v>3878</v>
      </c>
      <c r="C7" s="5" t="n">
        <v>2839</v>
      </c>
    </row>
    <row r="8" spans="1:3">
      <c r="A8" s="4" t="s">
        <v>103</v>
      </c>
      <c r="B8" s="5" t="n">
        <v>3159</v>
      </c>
      <c r="C8" s="5" t="n">
        <v>2224</v>
      </c>
    </row>
    <row r="9" spans="1:3">
      <c r="A9" s="4" t="s">
        <v>104</v>
      </c>
      <c r="B9" s="5" t="n">
        <v>-1095</v>
      </c>
      <c r="C9" s="5" t="n">
        <v>-1992</v>
      </c>
    </row>
    <row r="10" spans="1:3">
      <c r="A10" s="4" t="s">
        <v>105</v>
      </c>
      <c r="B10" s="7" t="n">
        <v>2064</v>
      </c>
      <c r="C10" s="7" t="n">
        <v>2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7</v>
      </c>
    </row>
    <row r="3" spans="1:3">
      <c r="A3" s="3" t="s">
        <v>99</v>
      </c>
    </row>
    <row r="4" spans="1:3">
      <c r="A4" s="4" t="s">
        <v>96</v>
      </c>
      <c r="B4" s="7" t="n">
        <v>3</v>
      </c>
    </row>
    <row r="5" spans="1:3">
      <c r="A5" s="4" t="s">
        <v>107</v>
      </c>
      <c r="B5" s="7" t="n">
        <v>38</v>
      </c>
      <c r="C5" s="7" t="n">
        <v>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 customWidth="1" max="7" min="7" width="64"/>
    <col customWidth="1" max="8" min="8" width="44"/>
    <col customWidth="1" max="9" min="9" width="36"/>
  </cols>
  <sheetData>
    <row r="1" spans="1:9">
      <c r="A1" s="1" t="s">
        <v>108</v>
      </c>
      <c r="B1" s="2" t="s">
        <v>109</v>
      </c>
      <c r="C1" s="2" t="s">
        <v>110</v>
      </c>
      <c r="D1" s="2" t="s">
        <v>111</v>
      </c>
      <c r="E1" s="2" t="s">
        <v>112</v>
      </c>
      <c r="F1" s="2" t="s">
        <v>113</v>
      </c>
      <c r="G1" s="2" t="s">
        <v>114</v>
      </c>
      <c r="H1" s="2" t="s">
        <v>115</v>
      </c>
      <c r="I1" s="2" t="s">
        <v>116</v>
      </c>
    </row>
    <row r="2" spans="1:9">
      <c r="A2" s="4" t="s">
        <v>117</v>
      </c>
      <c r="B2" s="7" t="n">
        <v>223248</v>
      </c>
      <c r="C2" s="7" t="n">
        <v>3</v>
      </c>
      <c r="D2" s="7" t="n">
        <v>120370</v>
      </c>
      <c r="E2" s="7" t="n">
        <v>-12355</v>
      </c>
      <c r="F2" s="7" t="n">
        <v>-12972</v>
      </c>
      <c r="G2" s="7" t="n">
        <v>135146</v>
      </c>
      <c r="H2" s="7" t="n">
        <v>88102</v>
      </c>
      <c r="I2" s="7" t="n">
        <v>40100</v>
      </c>
    </row>
    <row r="3" spans="1:9">
      <c r="A3" s="4" t="s">
        <v>118</v>
      </c>
      <c r="B3" s="5" t="n">
        <v>1658</v>
      </c>
      <c r="D3" s="5" t="n">
        <v>1067</v>
      </c>
      <c r="G3" s="5" t="n">
        <v>1067</v>
      </c>
      <c r="H3" s="5" t="n">
        <v>591</v>
      </c>
    </row>
    <row r="4" spans="1:9">
      <c r="A4" s="4" t="s">
        <v>87</v>
      </c>
      <c r="B4" s="5" t="n">
        <v>-922</v>
      </c>
      <c r="D4" s="5" t="n">
        <v>-922</v>
      </c>
      <c r="G4" s="5" t="n">
        <v>-922</v>
      </c>
    </row>
    <row r="5" spans="1:9">
      <c r="A5" s="4" t="s">
        <v>119</v>
      </c>
      <c r="B5" s="5" t="n">
        <v>-1038</v>
      </c>
      <c r="H5" s="5" t="n">
        <v>-1038</v>
      </c>
    </row>
    <row r="6" spans="1:9">
      <c r="A6" s="4" t="s">
        <v>120</v>
      </c>
      <c r="B6" s="5" t="n">
        <v>-844</v>
      </c>
      <c r="F6" s="5" t="n">
        <v>-43</v>
      </c>
      <c r="G6" s="5" t="n">
        <v>-43</v>
      </c>
      <c r="H6" s="5" t="n">
        <v>-801</v>
      </c>
    </row>
    <row r="7" spans="1:9">
      <c r="A7" s="4" t="s">
        <v>121</v>
      </c>
      <c r="B7" s="5" t="n">
        <v>125</v>
      </c>
      <c r="E7" s="5" t="n">
        <v>64</v>
      </c>
      <c r="G7" s="5" t="n">
        <v>64</v>
      </c>
      <c r="H7" s="5" t="n">
        <v>61</v>
      </c>
    </row>
    <row r="8" spans="1:9">
      <c r="A8" s="4" t="s">
        <v>102</v>
      </c>
      <c r="B8" s="5" t="n">
        <v>3878</v>
      </c>
      <c r="E8" s="5" t="n">
        <v>2043</v>
      </c>
      <c r="G8" s="5" t="n">
        <v>2043</v>
      </c>
      <c r="H8" s="5" t="n">
        <v>1835</v>
      </c>
    </row>
    <row r="9" spans="1:9">
      <c r="A9" s="4" t="s">
        <v>122</v>
      </c>
      <c r="B9" s="5" t="n">
        <v>3159</v>
      </c>
      <c r="G9" s="5" t="n">
        <v>2064</v>
      </c>
      <c r="H9" s="5" t="n">
        <v>1095</v>
      </c>
    </row>
    <row r="10" spans="1:9">
      <c r="A10" s="4" t="s">
        <v>123</v>
      </c>
      <c r="B10" s="5" t="n">
        <v>-75250</v>
      </c>
      <c r="D10" s="5" t="n">
        <v>17744</v>
      </c>
      <c r="E10" s="5" t="n">
        <v>-4748</v>
      </c>
      <c r="G10" s="5" t="n">
        <v>12996</v>
      </c>
      <c r="H10" s="5" t="n">
        <v>-88246</v>
      </c>
    </row>
    <row r="11" spans="1:9">
      <c r="A11" s="4" t="s">
        <v>124</v>
      </c>
      <c r="B11" s="7" t="n">
        <v>150855</v>
      </c>
      <c r="C11" s="7" t="n">
        <v>3</v>
      </c>
      <c r="D11" s="7" t="n">
        <v>138259</v>
      </c>
      <c r="E11" s="7" t="n">
        <v>-14996</v>
      </c>
      <c r="F11" s="7" t="n">
        <v>-13015</v>
      </c>
      <c r="G11" s="7" t="n">
        <v>150351</v>
      </c>
      <c r="H11" s="7" t="n">
        <v>504</v>
      </c>
      <c r="I11" s="7" t="n">
        <v>40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7</v>
      </c>
    </row>
    <row r="3" spans="1:3">
      <c r="A3" s="3" t="s">
        <v>126</v>
      </c>
    </row>
    <row r="4" spans="1:3">
      <c r="A4" s="4" t="s">
        <v>127</v>
      </c>
      <c r="B4" s="7" t="n">
        <v>4663</v>
      </c>
      <c r="C4" s="7" t="n">
        <v>-358</v>
      </c>
    </row>
    <row r="5" spans="1:3">
      <c r="A5" s="3" t="s">
        <v>128</v>
      </c>
    </row>
    <row r="6" spans="1:3">
      <c r="A6" s="4" t="s">
        <v>129</v>
      </c>
      <c r="B6" s="5" t="n">
        <v>-1421</v>
      </c>
      <c r="C6" s="5" t="n">
        <v>-2107</v>
      </c>
    </row>
    <row r="7" spans="1:3">
      <c r="A7" s="4" t="s">
        <v>130</v>
      </c>
      <c r="B7" s="5" t="n">
        <v>-73217</v>
      </c>
    </row>
    <row r="8" spans="1:3">
      <c r="A8" s="4" t="s">
        <v>131</v>
      </c>
      <c r="B8" s="5" t="n">
        <v>12</v>
      </c>
      <c r="C8" s="5" t="n">
        <v>18</v>
      </c>
    </row>
    <row r="9" spans="1:3">
      <c r="A9" s="4" t="s">
        <v>132</v>
      </c>
      <c r="B9" s="5" t="n">
        <v>-1273</v>
      </c>
      <c r="C9" s="5" t="n">
        <v>-759</v>
      </c>
    </row>
    <row r="10" spans="1:3">
      <c r="A10" s="4" t="s">
        <v>133</v>
      </c>
      <c r="B10" s="5" t="n">
        <v>7012</v>
      </c>
      <c r="C10" s="5" t="n">
        <v>4791</v>
      </c>
    </row>
    <row r="11" spans="1:3">
      <c r="A11" s="4" t="s">
        <v>134</v>
      </c>
      <c r="B11" s="5" t="n">
        <v>-11138</v>
      </c>
      <c r="C11" s="5" t="n">
        <v>-11488</v>
      </c>
    </row>
    <row r="12" spans="1:3">
      <c r="A12" s="4" t="s">
        <v>135</v>
      </c>
      <c r="B12" s="5" t="n">
        <v>-16</v>
      </c>
    </row>
    <row r="13" spans="1:3">
      <c r="A13" s="4" t="s">
        <v>136</v>
      </c>
      <c r="B13" s="5" t="n">
        <v>-80041</v>
      </c>
      <c r="C13" s="5" t="n">
        <v>-9545</v>
      </c>
    </row>
    <row r="14" spans="1:3">
      <c r="A14" s="3" t="s">
        <v>137</v>
      </c>
    </row>
    <row r="15" spans="1:3">
      <c r="A15" s="4" t="s">
        <v>138</v>
      </c>
      <c r="B15" s="5" t="n">
        <v>-96</v>
      </c>
      <c r="C15" s="5" t="n">
        <v>-126</v>
      </c>
    </row>
    <row r="16" spans="1:3">
      <c r="A16" s="4" t="s">
        <v>139</v>
      </c>
      <c r="B16" s="5" t="n">
        <v>-10000</v>
      </c>
    </row>
    <row r="17" spans="1:3">
      <c r="A17" s="4" t="s">
        <v>140</v>
      </c>
      <c r="B17" s="5" t="n">
        <v>80000</v>
      </c>
    </row>
    <row r="18" spans="1:3">
      <c r="A18" s="4" t="s">
        <v>141</v>
      </c>
      <c r="B18" s="5" t="n">
        <v>10167</v>
      </c>
      <c r="C18" s="5" t="n">
        <v>11265</v>
      </c>
    </row>
    <row r="19" spans="1:3">
      <c r="A19" s="4" t="s">
        <v>142</v>
      </c>
      <c r="B19" s="5" t="n">
        <v>-1216</v>
      </c>
    </row>
    <row r="20" spans="1:3">
      <c r="A20" s="4" t="s">
        <v>143</v>
      </c>
      <c r="C20" s="5" t="n">
        <v>3</v>
      </c>
    </row>
    <row r="21" spans="1:3">
      <c r="A21" s="4" t="s">
        <v>119</v>
      </c>
      <c r="B21" s="5" t="n">
        <v>-1038</v>
      </c>
    </row>
    <row r="22" spans="1:3">
      <c r="A22" s="4" t="s">
        <v>87</v>
      </c>
      <c r="B22" s="5" t="n">
        <v>-922</v>
      </c>
      <c r="C22" s="5" t="n">
        <v>-922</v>
      </c>
    </row>
    <row r="23" spans="1:3">
      <c r="A23" s="4" t="s">
        <v>144</v>
      </c>
      <c r="B23" s="5" t="n">
        <v>76895</v>
      </c>
      <c r="C23" s="5" t="n">
        <v>10220</v>
      </c>
    </row>
    <row r="24" spans="1:3">
      <c r="A24" s="4" t="s">
        <v>145</v>
      </c>
      <c r="B24" s="5" t="n">
        <v>1517</v>
      </c>
      <c r="C24" s="5" t="n">
        <v>317</v>
      </c>
    </row>
    <row r="25" spans="1:3">
      <c r="A25" s="4" t="s">
        <v>146</v>
      </c>
      <c r="B25" s="5" t="n">
        <v>7792</v>
      </c>
      <c r="C25" s="5" t="n">
        <v>9342</v>
      </c>
    </row>
    <row r="26" spans="1:3">
      <c r="A26" s="4" t="s">
        <v>147</v>
      </c>
      <c r="B26" s="5" t="n">
        <v>918</v>
      </c>
      <c r="C26" s="5" t="n">
        <v>-256</v>
      </c>
    </row>
    <row r="27" spans="1:3">
      <c r="A27" s="4" t="s">
        <v>148</v>
      </c>
      <c r="B27" s="7" t="n">
        <v>10227</v>
      </c>
      <c r="C27" s="7" t="n">
        <v>940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3:17:15Z</dcterms:created>
  <dcterms:modified xmlns:dcterms="http://purl.org/dc/terms/" xmlns:xsi="http://www.w3.org/2001/XMLSchema-instance" xsi:type="dcterms:W3CDTF">2017-11-07T13:17:15Z</dcterms:modified>
</cp:coreProperties>
</file>